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Stockhol" sheetId="5" r:id="rId5"/>
    <s:sheet name="Condensed Statements of Cash Fl" sheetId="6" r:id="rId6"/>
    <s:sheet name="Corporate Overview" sheetId="7" r:id="rId7"/>
    <s:sheet name="Liquidity and Management's Plan" sheetId="8" r:id="rId8"/>
    <s:sheet name="Summary of Significant Accounti" sheetId="9" r:id="rId9"/>
    <s:sheet name="Prepaid Expenses" sheetId="10" r:id="rId10"/>
    <s:sheet name="Notes Payable" sheetId="11" r:id="rId11"/>
    <s:sheet name="Other Liabilities" sheetId="12" r:id="rId12"/>
    <s:sheet name="Income Taxes" sheetId="13" r:id="rId13"/>
    <s:sheet name="Chapter 11 Information" sheetId="14" r:id="rId14"/>
    <s:sheet name="Stockholders' Equity" sheetId="15" r:id="rId15"/>
    <s:sheet name="Related Party Transactions" sheetId="16" r:id="rId16"/>
    <s:sheet name="Legal Proceedings" sheetId="17" r:id="rId17"/>
    <s:sheet name="Summary of Significant Accoun18" sheetId="18" r:id="rId18"/>
    <s:sheet name="Income Taxes (Tables)" sheetId="19" r:id="rId19"/>
    <s:sheet name="Stockholders' Equity (Tables)" sheetId="20" r:id="rId20"/>
    <s:sheet name="Corporate Overview - Additional" sheetId="21" r:id="rId21"/>
    <s:sheet name="Liquidity and Management's Pl22" sheetId="22" r:id="rId22"/>
    <s:sheet name="Summary of Significant Accoun23" sheetId="23" r:id="rId23"/>
    <s:sheet name="Prepaid Expenses - Additional I" sheetId="24" r:id="rId24"/>
    <s:sheet name="Notes Payable - Additional Info" sheetId="25" r:id="rId25"/>
    <s:sheet name="Other Liabilities - Additional " sheetId="26" r:id="rId26"/>
    <s:sheet name="Income Taxes - Difference betwe" sheetId="27" r:id="rId27"/>
    <s:sheet name="Income Taxes - Components of de" sheetId="28" r:id="rId28"/>
    <s:sheet name="Income Taxes - Additional Infor" sheetId="29" r:id="rId29"/>
    <s:sheet name="Chapter 11 Information - Additi" sheetId="30" r:id="rId30"/>
    <s:sheet name="Stockholders' Equity - Addition" sheetId="31" r:id="rId31"/>
    <s:sheet name="Stockholders' Equity - Summary " sheetId="32" r:id="rId32"/>
    <s:sheet name="Related Party Transactions - Ad" sheetId="33" r:id="rId33"/>
  </s:sheets>
  <s:definedNames/>
  <s:calcPr calcId="124519" calcMode="auto" fullCalcOnLoad="1"/>
</s:workbook>
</file>

<file path=xl/sharedStrings.xml><?xml version="1.0" encoding="utf-8"?>
<sst xmlns="http://schemas.openxmlformats.org/spreadsheetml/2006/main" uniqueCount="431">
  <si>
    <t>Document and Entity Information</t>
  </si>
  <si>
    <t>3 Months Ended</t>
  </si>
  <si>
    <t>Mar. 31, 2015</t>
  </si>
  <si>
    <t>Document And Entity Information [Abstract]</t>
  </si>
  <si>
    <t>Document Type</t>
  </si>
  <si>
    <t>S-1/A</t>
  </si>
  <si>
    <t>Amendment Flag</t>
  </si>
  <si>
    <t>false</t>
  </si>
  <si>
    <t>Document Period End Date</t>
  </si>
  <si>
    <t>Mar. 31,
		2015</t>
  </si>
  <si>
    <t>Trading Symbol</t>
  </si>
  <si>
    <t>HPPI</t>
  </si>
  <si>
    <t>Entity Registrant Name</t>
  </si>
  <si>
    <t>HedgePath Pharmaceuticals, Inc.</t>
  </si>
  <si>
    <t>Entity Central Index Key</t>
  </si>
  <si>
    <t>Entity Filer Category</t>
  </si>
  <si>
    <t>Smaller Reporting Company</t>
  </si>
  <si>
    <t>Condensed Balance Sheets - USD ($)</t>
  </si>
  <si>
    <t>Dec. 31, 2014</t>
  </si>
  <si>
    <t>Dec. 31, 2013</t>
  </si>
  <si>
    <t>Current assets:</t>
  </si>
  <si>
    <t>Cash and cash equivalents</t>
  </si>
  <si>
    <t>Other current assets</t>
  </si>
  <si>
    <t>Total current assets</t>
  </si>
  <si>
    <t>Total assets</t>
  </si>
  <si>
    <t>Current liabilities:</t>
  </si>
  <si>
    <t>Accounts payable</t>
  </si>
  <si>
    <t>Notes payable, related party</t>
  </si>
  <si>
    <t>Other liabilities</t>
  </si>
  <si>
    <t>Accrued interest</t>
  </si>
  <si>
    <t>Due to related party</t>
  </si>
  <si>
    <t>Total current liabilities</t>
  </si>
  <si>
    <t>Total liabilities</t>
  </si>
  <si>
    <t>Commitments and contingencies</t>
  </si>
  <si>
    <t>Stockholders' (deficit) equity:</t>
  </si>
  <si>
    <t>Common stock</t>
  </si>
  <si>
    <t>Additional paid-in capital</t>
  </si>
  <si>
    <t>Accumulated deficit</t>
  </si>
  <si>
    <t>Total stockholders' (deficit) equity</t>
  </si>
  <si>
    <t>Preferred stock value</t>
  </si>
  <si>
    <t>Total liabilities and stockholders' (deficit) equity</t>
  </si>
  <si>
    <t>Series A Preferred Stock [Member]</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t>
  </si>
  <si>
    <t>12 Months Ended</t>
  </si>
  <si>
    <t>Mar. 31, 2014</t>
  </si>
  <si>
    <t>Revenues:</t>
  </si>
  <si>
    <t>Total revenues</t>
  </si>
  <si>
    <t>Expenses:</t>
  </si>
  <si>
    <t>Chapter 11 expenses</t>
  </si>
  <si>
    <t>Research and development</t>
  </si>
  <si>
    <t>General and administrative</t>
  </si>
  <si>
    <t>Total expenses</t>
  </si>
  <si>
    <t>Loss from operations</t>
  </si>
  <si>
    <t>Interest expense</t>
  </si>
  <si>
    <t>Gain on reorganization:</t>
  </si>
  <si>
    <t>Gain on settlement of pre-petition claims</t>
  </si>
  <si>
    <t>Net loss</t>
  </si>
  <si>
    <t>Basic and diluted loss per share</t>
  </si>
  <si>
    <t>Weighted average common shares outstanding</t>
  </si>
  <si>
    <t>Condensed Statement of Stockholders' (Deficit) Equity - USD ($)</t>
  </si>
  <si>
    <t>Total</t>
  </si>
  <si>
    <t>Common Stock [Member]</t>
  </si>
  <si>
    <t>Additional Paid-In Capital [Member]</t>
  </si>
  <si>
    <t>Common Stock Subscription Receivable - Related Party [Member]</t>
  </si>
  <si>
    <t>Accumulated Deficit [Member]</t>
  </si>
  <si>
    <t>Beginning balance at Dec. 31, 2012</t>
  </si>
  <si>
    <t>Beginning balance, shares at Dec. 31, 2012</t>
  </si>
  <si>
    <t>Issuance of stock</t>
  </si>
  <si>
    <t>Issuance of stock, shares</t>
  </si>
  <si>
    <t>Issuance of restricted stock in lieu of cash payment under the Bankruptcy Plan</t>
  </si>
  <si>
    <t>Issuance of restricted stock in lieu of cash payment under the Bankruptcy Plan, shares</t>
  </si>
  <si>
    <t>Initiation of par value pursuant to agreement and plan of merger and reorganization</t>
  </si>
  <si>
    <t>Ending balance at Dec. 31, 2013</t>
  </si>
  <si>
    <t>Ending balance, shares at Dec. 31, 2013</t>
  </si>
  <si>
    <t>Issuance of preferred and common stock in debt forgiveness transaction</t>
  </si>
  <si>
    <t>Issuance of preferred and common stock in debt forgiveness transaction, shares</t>
  </si>
  <si>
    <t>Issuance of warrants for debt forgiveness</t>
  </si>
  <si>
    <t>Issuance of common stock warrants in acquisition of research and development and development license agreement</t>
  </si>
  <si>
    <t>Issuance of preferred stock in acquisition of research and development license agreement</t>
  </si>
  <si>
    <t>Issuance of preferred stock in acquisition of research and development license agreement, shares</t>
  </si>
  <si>
    <t>Collection of stock subscription receivable</t>
  </si>
  <si>
    <t>Conversion of preferred stock to common stock</t>
  </si>
  <si>
    <t>Conversion of preferred stock to common stock, shares</t>
  </si>
  <si>
    <t>Stock based compensation</t>
  </si>
  <si>
    <t>Ending balance at Dec. 31, 2014</t>
  </si>
  <si>
    <t>Ending balance, shares at Dec. 31, 2014</t>
  </si>
  <si>
    <t>Ending balance at Mar. 31, 2015</t>
  </si>
  <si>
    <t>Ending balance, shares at Mar. 31, 2015</t>
  </si>
  <si>
    <t>Condensed Statements of Cash Flows - USD ($)</t>
  </si>
  <si>
    <t>Operating activities:</t>
  </si>
  <si>
    <t>Adjustments to reconcile net loss to net cash flows from operating activities:</t>
  </si>
  <si>
    <t>In-process research and development purchased with the issuance of preferred stock and common stock warrants</t>
  </si>
  <si>
    <t>Non-cash interest expense</t>
  </si>
  <si>
    <t>Share-based compensation</t>
  </si>
  <si>
    <t>Changes in assets and liabilities:</t>
  </si>
  <si>
    <t>Prepaid expense and other current assets</t>
  </si>
  <si>
    <t>Accounts payable and other current liabilities</t>
  </si>
  <si>
    <t>Net cash flows provided by (used in) operating activities before reorganization items</t>
  </si>
  <si>
    <t>Reorganization items:</t>
  </si>
  <si>
    <t>Gain on reorganization</t>
  </si>
  <si>
    <t>Decrease in liabilities subject to compromise</t>
  </si>
  <si>
    <t>Net cash flows provided by (used in) operating activities</t>
  </si>
  <si>
    <t>Financing activities:</t>
  </si>
  <si>
    <t>Proceeds from related party advances</t>
  </si>
  <si>
    <t>Payments on notes payable</t>
  </si>
  <si>
    <t>Proceeds from sale of common stock and collection of stock subscription receivable, related party</t>
  </si>
  <si>
    <t>Net cash flows from financing activities</t>
  </si>
  <si>
    <t>Net change in cash and cash equivalents</t>
  </si>
  <si>
    <t>Cash and cash equivalents at beginning of period</t>
  </si>
  <si>
    <t>Cash and cash equivalents at end of period</t>
  </si>
  <si>
    <t>Cash paid for interest</t>
  </si>
  <si>
    <t>Supplemental disclosure of non-cash financing activities:</t>
  </si>
  <si>
    <t>Reclassification of deposit to additional paid-in capital</t>
  </si>
  <si>
    <t>Promissory notes issued in payment of related party obligations</t>
  </si>
  <si>
    <t>Board Members and Officers [Member]</t>
  </si>
  <si>
    <t>Stock payments to officers and directors (liabilities subject to compromise) in lieu of cash payments under the Bankruptcy Plan</t>
  </si>
  <si>
    <t>Preferred Stock And Common Stock [Member]</t>
  </si>
  <si>
    <t>Warrants [Member]</t>
  </si>
  <si>
    <t>Corporate Overview</t>
  </si>
  <si>
    <t>Accounting Policies [Abstract]</t>
  </si>
  <si>
    <t>1. Corporate overview:
Overview
The accompanying unaudited condensed financial statements of
HedgePath Pharmaceuticals, Inc., a Delaware corporation (the
“Company”, “HPPI”, “we”,
“us” or similar terminology), have been prepared by the
Company without audit. In the opinion of management, all
adjustments (which include normal recurring adjustments) necessary
to present fairly the financial position, results of operations and
cash flows as of March 31, 2015, and for all periods
presented, have been made.
Certain information and footnote disclosures normally included in
financial statements prepared in accordance with accounting
principles generally accepted in the United States of America
(“GAAP”) have been condensed or omitted pursuant to the
Securities and Exchange Commission (“SEC”) rules and
regulations. These unaudited condensed financial statements should
be read in conjunction with the audited financial statements and
notes thereto for the year ended December 31, 2014, which are
included in the Company’s 2014 Annual Report on Form 10-K,
filed with the SEC on February 13, 2015 (the “2014
Annual Report”). The accompanying condensed balance sheet at
December 31, 2014 has been derived from the audited financial
statements at that date, but does not include all information and
footnotes required by GAAP for complete financial statements.
As used herein, the term “Common Stock” means the
Company’s common stock, $0.0001 par value per share.
The results of operations for the three month period ended
March 31, 2015 are not necessarily indicative of results that
may be expected for any other interim period or for the full fiscal
year. Readers of this Quarterly Report are strongly encouraged to
review the risk factors relating to the Company which are set forth
in the 2014 Annual Report and our other filings with the SEC.
The accompanying financial statements have been prepared on a going
concern basis which contemplates the realization of assets and
satisfaction of liabilities of the Company in the normal course of
business. If the Company is unable to raise required funding to
continue to pursue its business plan, it may have to cease
operations. The financial statements do not include any adjustments
that might be necessary if the Company is unable to continue as a
going concern.
Nature of the Business and Background
The Company is a biopharmaceutical company that is seeking to
discover, develop and commercialize innovative therapeutics for
patients with certain cancers. The Company’s preliminary
focus is on the development of therapies for skin, lung and
prostate cancers in the United States of America
(“U.S.”) market, with the first indication targeting
basal cell carcinoma in patients with Basal Cell Carcinoma Nevus
Syndrome (also known as Gorlin Syndrome). The Company’s
proposed therapy is based upon the use of SUBA-Itraconazole, a
patented, oral formulation of the currently marketed anti-fungal
drug itraconazole. The Company believes that the dosing of oral
capsules of this formulation can affect the Hedgehog signaling
pathway, a major regulator of many fundamental cellular processes,
which, in turn, can impact the development and growth of cancers
such as basal cell carcinoma. Itraconazole has been approved by the
U.S. Food and Drug Administration (“FDA”) for, and has
been extensively used to treat, fungal infections and has an
extensive history of safe and effective use in humans. The Company
has developed, optioned and licensed intellectual property and
know-how related to the treatment of cancer patients using
itraconazole and has applied for patents to cover the
Company’s inventions.
Mayne Pharma Supply and License Agreement
On September 3, 2013, the Company entered into an exclusive
Supply and License Agreement (the “Supply and License
Agreement”) with Mayne Pharma International Pty Ltd., a
company incorporated in Australia (“MPI”), pursuant to
which MPI agreed to: (i) supply the Company with its patented
formulation of the drug itraconazole in a particular dose
formulation (the “Product”) for the treatment of human
patients with cancer via oral administration (the
“Field”) (with the initial areas of investigation being
skin, lung and prostate cancer) in the United States (the
“Territory”), (ii) provide the Company with an
exclusive license to use and develop the intellectual property
related to the Product in the Field and in the Territory and
(iii) participate in a joint development committee with the
Company to clinically develop the Product in the Field and in the
Territory. The Company expects to pursue the development of the
Product for treatment of a variety of cancers (initially basal cell
carcinoma in patients with Gorlin Syndrome) with a focus on
clinical development, seeking regulatory approvals and, if
regulatory approval is obtained, marketing in the U.S.
Subject to earlier termination if certain conditions
(“Conditions”) were not met (which Conditions were
subsequently eliminated as described further below), the term of
the Supply and License Agreement was until the later of:
(i) 10 years from the target launch date of the Product for
the treatment of human patients with cancer via oral administration
or (ii) the date on which all issued patents of MPI or any of
its affiliates referred to in the Supply and License Agreement had
lapsed or expired. The Company entered into Amendment No. 1
and Amendment No. 2 to the Supply and License Agreement (the
“Amended Supply and License Agreement”) with MPI to
extend the date by which the Conditions were to be met to
May 30, 2014.
On June 24, 2014, the Company and Mayne Pharma Ventures Pty
Ltd (“Mayne Pharma”), an Australian company and
assignee of MPI’s rights, along with Nicholas J. Virca, the
Company’s President and Chief Executive Officer
(“Virca”), Frank O’Donnell, Jr., M.D., the
Company’s Executive Chairman (“O’Donnell”)
and HPLLC, consummated a series of related transactions to fulfill
the Conditions in a manner mutually acceptable to the Company and
Mayne Pharma. In connection therewith, the Company and Mayne Pharma
entered into, among other agreements, an Amended and Restated
Supply and License Agreement as of June 24, 2014 (the
“Amended and Restated Supply and License Agreement”)
principally to eliminate the Conditions and related early
termination rights of Mayne Pharma.</t>
  </si>
  <si>
    <t>1. Corporate overview:
Overview
The accompanying audited financial statements of HedgePath
Pharmaceuticals, Inc., a Delaware corporation (the
“Company”, “HPPI”, “we”,
“us” or similar terminology) as successor to
Commonwealth Biotechnologies, Inc., a Virginia corporation
(“CBI”), have been prepared by the Company as a going
concern.
As used herein, the term “Common Stock” means the
Company’s common stock, $0.0001 par value per share.
Nature of the Business
The Company is a biopharmaceutical company that is seeking to
discover, develop and commercialize innovative therapeutics for
patients with certain cancers. The Company’s preliminary
focus is on the development of therapies for skin, lung and
prostate cancers in the U.S. market, with the first indication
targeting basal cell carcinoma in patients with Basal Cell
Carcinoma Nevus Syndrome (also known as Gorlin Syndrome). The
Company’s proposed therapy is based upon the use of
SUBA-Itraconazole, which is a patented, oral formulation of the
currently marketed anti-fungal drug itraconazole. The Company
believes that the dosing of oral capsules of this formulation can
affect the Hedgehog signaling pathway, a major regulator of many
fundamental cellular processes, which, in turn, can impact the
development and growth of cancers such as basal cell carcinoma.
Itraconazole is FDA approved for, and extensively used to, treat
fungal infections and has an extensive history of safe and
effective use in humans. The Company has developed, optioned and
licensed intellectual property and know-how related to the
treatment of cancer patients using itraconazole and has applied for
patents to cover the Company’s inventions.
Pre-Bankruptcy and Emergence from Bankruptcy
CBI was a specialized life sciences outsourcing business that
offered certain peptide-based discovery chemistry and biology
products and services. On January 20, 2011, CBI filed a
voluntary petition captioned In re Commonwealth Biotechnologies,
Inc., Case No. 11-30381-KRH
On August 12, 2013, in furtherance of CBI’s emergence
from bankruptcy as described further below, CBI effected a
“short-form” reincorporation merger with HPPI, a newly
created and wholly owned Delaware subsidiary of CBI, pursuant to
which CBI merged with and into HPPI, with HPPI surviving the merger
and with the effect of CBI becoming reincorporated as a Delaware
corporation and changing its corporate name. Each outstanding share
of CBI was converted into one share of HPPI. HPPI’s
Certificate of Incorporation (and thus the Certificate of
Incorporation of the surviving company) authorizes the issuance of
up to 340,000,000 shares of common stock, par value $0.0001
per share, and 10,000,000 shares of preferred stock, par value
$0.0001 per share. The par value of the common stock was changed
from no par value to $0.0001, which par value is customary for
newly formed Delaware corporations.
As described further below, the Company’s present business is
the development of the currently-marketed drug itraconazole
(currently approved by the U.S. Food and Drug Administration (the
“FDA”) as an anti-fungal agent) for the treatment of
certain cancers.
On January 4, 2013, CBI filed an Amended Plan of
Reorganization (the “Plan”) with the Bankruptcy Court.
The Plan was approved by a vote of creditors and CBI stockholders
on March 21, 2013. CBI received an auction fee of $30,000 from
Hedgepath, LLC, a Florida limited liability company, (which fee was
a binding, irrevocable offer for the purchase of a portion of
CBI’s equity interests) in addition to the contribution of
Assets as described below. Hedgepath, LLC was the winning bidder
for CBI, which is more fully described below in Post-Bankruptcy
Business of HPPI-General.
On March 29, 2013, the Bankruptcy Court entered an order (the
“Confirmation Order”) confirming the Plan pursuant to
Chapter 11 of the Bankruptcy Code. Under the terms of the Plan, and
pursuant to the Contribution Agreement (as described further
below), Hedgepath, LLC contributed and assigned the Assets (as such
term is defined below) to HPPI, as the reorganized debtor, in
exchange for the right to receive 90% of the then fully diluted
voting equity in HPPI (in the form of the Series A Preferred Stock)
on the date of issuance, with the prior stockholders of CBI
retaining approximately 10% voting equity in HPPI, represented by
100% of the issued and outstanding shares of Common Stock.
Contribution Agreement
On August 13, 2013, the Company entered into a Contribution
Agreement, dated as of August 13, 2013 (the
“Contribution Agreement”), by and between the Company
and Hedgepath, LLC (“HPLLC”) pursuant to which, and
subject to the terms and conditions contained therein, in exchange
for the right to receive 170,001 shares of the Company’s
newly created Series A Convertible Preferred Stock (the
“Series A Preferred Stock”), representing 90% of the
fully diluted voting securities of the Company as of the date of
issuance (or 170,000,739 shares of Common Stock on an as converted
basis), Hedgepath, LLC contributed and/or assigned various assets
and contract rights to the Company associated with the going
forward business of the Company (collectively, the
“Assets”) to the Company as described below.
(i) U.S. Provisional Patent Application
61-813,122, “Prostate-Specific Antigen as Biomarker for
Hedgehog Pathway Inhibitor Treatment and Prognostic Monitoring of
Prostate Cancer” (previously assigned to Hedgepath, LLC by
Dr. Frank E. O’Donnell, Jr. and Nicholas J. Virca,
as inventors);
(ii) U.S. Provisional Patent Application
61-813,823, “Treatment and Prognostic Monitoring of Cancer
Using Hedgehog Pathway Inhibitors” (previously assigned to
Hedgepath, LLC by Dr. Frank E. O’Donnell, Jr. and
Nicholas J. Virca, as inventors);
(iii) Assignment of Patents, dated
November 1, 2012, by Dr. Frank E. O’Donnell,
Jr. in favor of Hedgepath, LLC;
(iv) Assignment of Patents, dated
November 1, 2012, by Nicholas J. Virca in favor of Hedgepath,
LLC;
(v) Consulting Agreement, dated and
effective as of September 1, 2012, by and between HPPI (as
successor to Hedgepath, LLC) and Emmanuel Antonarakis, MD
(“Antonarakis”).
(vi) Confidentiality and Intellectual
Property Assignment Agreement, dated and effective
September 1, 2012, between Antonarakis and HPPI (as successor
to Hedgepath, LLC), which includes all intellectual property,
know-how and other assets assigned to Hedgepath, LLC by Antonarakis
under such agreement.
(vii) Consulting Agreement, effective as of
April 11, 2013, by and between Hedgepath, LLC and Arianne
Consulting, Inc. (“Arianne”); and
(viii) Confidentiality and Intellectual
Property Assignment Agreement, dated and effective April 11,
2013, between Arianne and Hedgepath, LLC, which includes all
intellectual property, know-how and other assets assigned to
Hedgepath, LLC by Arianne under such agreement.
The Contribution Agreement was entered into to carry out the
purposes and intent of the Plan filed by CBI and confirmed by the
Bankruptcy Court in connection with the Chapter 11 case.
Hedgepath, LLC is a development stage pharmaceutical company. Since
its formation in late 2011, Hedgepath, LLC has sought, among other
pharmaceutical business opportunities, to acquire technology rights
and to conduct activities related to the development of the
currently-marketed drug itraconazole (currently FDA approved as an
anti-fungal agent) for the treatment of certain cancers (the
“Itra Business Opportunity”). Hedgepath, LLC had
expended approximately $0.1 million acquiring assets and developing
the ITRA Business Opportunity including approximately $82,500 on
technical and medical consulting and $15,000 on option fees related
to intellectual property agreement that has since expired.
In accordance with the Plan, and as a result of the transactions
contemplated by the Contribution Agreement, from and after
August 13, 2013, HPPI has been engaged in the Itra Business
Opportunity. The Assets contributed to the Company by Hedgepath,
LLC represent the assets and rights heretofore developed or
acquired by Hedgepath, LLC related to the Itra Business
Opportunity, and by virtue of the Contribution Agreement, the
Company acquired all of Hedgepath, LLC’s right, title and
interest in and to the Assets.
As part of the Contribution Agreement, Hedgepath, LLC, which owned
a certain claim against CBI in the amount of $52,500, payable to a
third party service provider, contributed such claim to the
Company. HPPI has agreed to issue to such service provider a number
of restricted shares of its Common Stock to be determined based on
the valuation of the shares to be issued to purchasers in
connection with HPPI’s planned $5 million offering of
securities as described in the Plan. Such shares of Common Stock
are to be issued to such service provider within five
(5) business days of the final determination of such valuation
(as memorialized in the final transaction documentation for such
offering).
Hedgepath, LLC did not contribute any of its liabilities to the
Company in connection with the Contribution Agreement, and retained
all of its assets other than those related to the Itra Business
Opportunity.
In conjunction with the execution of the Contribution Agreement,
the Company has expensed, as in-process research and development
cost, approximately $1.0 million. The value was calculated by
taking 90% of the market capitalization on the date the assets were
contributed to reflect the 90% ownership exchanged for the assets
contributed by Hedgepath, LLC.
Mayne Pharma Supply and License Agreement
On September 3, 2013, the Company entered into an exclusive
Supply and License Agreement (the “Supply and License
Agreement”) with Mayne Pharma International Pty Ltd., a
company incorporated in Australia (“MPI”), pursuant to
which MPI agreed to: (i) supply the Company with its patented
formulation of the drug itraconazole, in a particular dose
formulation (the “Product”) for the treatment of human
patients with cancer via oral administration (the
“Field”) (with the initial areas of investigation being
skin, lung and prostate cancer) in the United States (the
“Territory”), (ii) provide the Company with an
exclusive license to use and develop the intellectual property
related to the Product in the Field and in the Territory and
(iii) participate in a joint development committee with the
Company to clinically develop the Product in the Field and in the
Territory. The Company expects to pursue the development of the
Product for treatment of a variety of cancers (initially basal cell
carcinoma in patients with Gorlin Syndrome) with a focus on
clinical development, seeking regulatory approvals and, if
regulatory approval is obtained, marketing in the United
States.
Subject to earlier termination if certain conditions
(“Conditions”) were not met (which Conditions were
subsequently eliminated as described further below), the term of
the Supply and License Agreement shall last until the later of:
(i) 10 years from the target launch date of the Product for
the treatment of human patients with cancer via oral administration
or (ii) the date on which all issued patents of MPI or any of
its affiliates referred to in the Supply and License Agreement have
lapsed or expired. The Company entered into Amendment No. 1
and Amendment No. 2 to the Supply and License Agreement (the
“Amended Supply and License Agreement”) with MPI to
extend the date by which the Conditions were to be met from
December 16, 2013 to June 30, 2014.
On June 24, 2014, the Company and Mayne Pharma Ventures Pty
Ltd (“Mayne Pharma”), an Australian company and
assignee of MPI’s rights, along with Nicholas J. Virca, the
Company’s President and Chief Executive Officer
(“Virca”), Frank O’Donnell, Jr., M.D., the
Company’s Executive Chairman (“O’Donnell”)
and HPLLC, consummated a series of related transactions to fulfill
the Conditions in a manner mutually acceptable to the Company and
Mayne Pharma. In connection therewith, the Company and Mayne Pharma
entered into an Amended and Restated Supply and License Agreement
as of June 24, 2014 (the “Amended and Restated Supply
and License Agreement”) principally to eliminate the
Conditions and related early termination rights of Mayne
Pharma.
Mayne Pharma Securities Purchase Agreement
On June 24, 2014, the Company and Mayne Pharma entered into a
Securities Purchase Agreement (the “Mayne Purchase
Agreement”). Pursuant to the Mayne Purchase Agreement, the
Company (i) issued 258,363 shares of Series A Preferred Stock
(the “Mayne Series A Shares”) and (ii) issued,
upon closing of a separate Securities Purchase Agreement, dated
June 24, 2014 (as described further below, the “HPLLC
Purchase Agreement”) by and between the Company and HPLLC, a
warrant to purchase 10,250,569 shares of Common Stock (the
“Mayne Make-Up Warrant”). The Mayne Series A Shares
converted into 87,843,897 shares of Common Stock on August 14,
2014 pursuant to the terms of the Equity Holders Agreement
(discussed below) and in accordance with the terms of the Series A
Preferred Stock. The Mayne Make-Up Warrant has an exercise price of
$0.0878 per share and may be exercised at any time, from time to
time, by Mayne Pharma prior to the expiration on June 24,
2019. In conjunction with the execution of the Mayne Purchase
Agreement, the Company has expensed, as in-process research and
development costs, approximately $1.9 million for the fair value of
the preferred stock and warrant issued. The value of the issued
stock was calculated by taking approximately 42% of the market
capitalization on the date the agreement was entered into to
reflect the 42% ownership exchanged for entering into the
agreement. The value of the warrant was calculated by using the
Black-Scholes valuation model that uses assumptions for expected
volatility (104.9%), expected dividends (none), expected term (5
years), and risk-free interest rate (1.7%). Expected volatilities
are based on historical volatilities of peer companies. The
risk-free rate is based upon the U.S. Treasury yield curve in
effect at the time of the grant for the period of the expected
term.
HPLLC Purchase Agreement
On June 24, 2014, the Company and HPLLC entered into the HPLLC
Purchase Agreement, pursuant to which the Company sold HPLLC
20,000,000 shares of Common Stock at a purchase price of $0.075 per
share for an aggregate purchase price of $1,500,000, which monies
were funded in monthly installments through December 2014 pursuant
to the promissory note (the “HPLLC Note”) issued by
HPLLC to the Company on June 24, 2014. Funds received under
this transaction are being used by the Company for research and
development as well as for general and administrative expenses.
Equity Holders Agreement
On June 24, 2014, in fulfillment of one of the Conditions of
the Supply and License Agreement, and as a condition of the Mayne
Purchase Agreement and in consideration for Mayne Pharma not
exercising its right to terminate the Supply and License Agreement,
the Company, Mayne Pharma, HPLLC, O’Donnell and Virca
(together, the “Equity Holder Parties”) entered into an
Equity Holders Agreement (the “Equity Holders
Agreement”). The Equity Holders Agreement governs the rights
and obligations of each of the parties as they pertain to the
Company’s securities and to the present and future governance
of the Company. Pursuant to the Equity Holders Agreement:
• Mayne Pharma and HPLLC each agreed
not to offer, pledge, sell, contract to sell, swap or enter into
any other transfer arrangement any of their Company securities
until June 24, 2015 (the “Lock-Up Period”) without
prior written consent of the other Equity Holder Parties, except
for in limited circumstances as described in the Equity Holders
Agreement;
• Mayne Pharma and HPLLC each agreed
that on August 14, 2014 (or within 2 business days thereafter)
each would convert all of its Series A Preferred Stock into shares
of Common Stock at a rate of 1 for 340 shares of Common Stock,
notwithstanding any prior contractual conversion arrangements.
Subsequently, on August 14, 2014, all 500,000 shares of Series
A Preferred Stock converted into 170,000,739 shares of Common Stock
of the Company;
• Mayne Pharma, HPLLC, Virca and
O’Donnell each agreed that during the Lock-Up Period none of
them will own greater than 49.5% of the Common Stock of the Company
on a fully-diluted basis (such ownership to include individual and
affiliate ownership) and that after the Lock-Up Period and until
June 24, 2019, each of the Equity Holder Parties will provide
written notice to each of the other Equity Holder Parties if their
ownership (together with affiliates) exceeds, or is going to
exceed, 49.5%;
• Mayne Pharma and its affiliates (the
“Mayne Pharma Group”) have been granted a right of
first refusal to purchase a pro rata share of any new securities
issued by the Company, such pro rata share to be determined based
upon the number of shares of Common Stock held by Mayne Pharma
Group on a fully diluted basis as compared to the number of shares
of Common Stock outstanding immediately prior to the offering of
the new securities on a fully diluted basis;
• Mayne Pharma has been granted the
right until June 24, 2016 to introduce accredited investors to
the Company to participate in a private offering of the
Company’s securities (with some exceptions as described in
the Equity Holders Agreement). In the event that the Company
contemplates a private offering of its securities, such accredited
investors introduced by Mayne Pharma to have the right to
participate in up to 50% of the private offering;
• Mayne Pharma has the right to
immediately designate one director to the Company’s Board of
Directors (the “Board”) and to designate a second
director if the size of the Board is increased to seven directors
until the earlier to occur of: (i) the date that the Amended
and Restated Supply and License Agreement is terminated or expires,
or (ii) the date on which the Mayne Pharma Group ceases to own
ten percent (10%) or more of the issued and outstanding Common
Stock on a fully diluted basis (the “Voting Rights
Termination Date”);
• The Equity Holder Parties agree that
if HPLLC fails to satisfy certain performance goals, defaults under
the HPLLC Note, or breaches any provisions of the HPLLC Note then
the Company has the right to declare that 17,647 shares of Series A
Preferred Stock (or the Common Stock equivalent upon conversion
thereof) be forfeited and Mayne Pharma has the right to purchase
such forfeited shares; and
• The Equity Holder Parties agree that
if HPLLC defaults under the HPLLC Note or breaches any provisions
of the HPLLC Note, then Mayne Pharma has the right to demand the
resignation of O’Donnell. As of December 31, 2014, no
such default or breach occurred and the note was satisfied in
full.
In addition to the foregoing, the Equity Holder Parties also agreed
that the Company would seek to meet certain goals for the
commercialization of the Product (the “Commercialization
Goals”) and certain funding goals for the Company (the
“Funding Goals”). In the event that the Company fails
to achieve the Commercialization Goals or the Funding Goals, Mayne
Pharma has the right to demand the resignation of O’Donnell
and/or Virca from their positions with the Company. In the event
that O’Donnell or Virca do not submit their resignations in a
timely manner, Mayne Pharma can terminate the Amended and Restated
Supply and License Agreement.
Additionally, if the Commercialization Goals are not achieved, the
Company has the right to declare that HPLLC forfeit 17,647 shares
of Series A Preferred Stock (now equal to approximately six million
shares of Common Stock following the conversion of the Series A
Preferred Stock in August 2014).
If O’Donnell or Virca are required to resign pursuant to the
Equity Holders Agreement, then, notwithstanding the Employment
Agreement between the Company and Virca or the Executive Chairman
Agreement between the Company and O’Donnell, no severance,
compensation, consideration or other payment will be due or payable
in connection therewith and O’Donnell or
Virca, as the case may be, will forfeit all then unvested options,
warrants, restricted stock units, or other right to acquire
Common Stock (or securities convertible into Common Stock) and will
waive any claim to severance pay. Furthermore, upon such
resignation or termination, Mayne Pharma will have the right to
purchase by written notice to O’Donnell or Virca, as the case
may be, all Company securities owned by O’Donnell or Virca,
including vested options, vested warrants, vested restricted stock
units and the like individually held by O’Donnell and/or
Virca or otherwise transferred by either of them, as the case may
be, at the fair market value (as such term is defined in the Equity
Holders Agreement) as of the date of such resignation or
termination.
The Equity Holders Agreement terminates if (i) the Company
receives an adjudication of bankruptcy, the Company executes an
assignment for the benefit of creditors, a receiver is appointed
for the Company or the Company is voluntarily or involuntarily
dissolved or (ii) the Company, HPLLC and Mayne Pharma
expressly agree in writing. Additionally, certain limited
provisions of the Equity Holders Agreement terminate at such time
as the Mayne Pharma Group collectively owns less than ten percent
(10%) of the Common Stock on a fully diluted basis.
Related Party Debt Forgiveness Agreement
Following the Company’s emergence from bankruptcy in August
2013, certain expenses had been incurred for officer salary,
travel, legal and patent expenses. These expenses, totaling
$639,768, were paid by HPLLC on behalf of the Company. This debt
was forgiven pursuant to a Debt Forgiveness Agreement, dated
June 24, 2014 (the “Debt Forgiveness Agreement”),
which was entered into by the Company and HPLLC as a condition of
closing of the Mayne Purchase Agreement and was accounted for as a
capital transaction due to the related party nature of the
agreement. Pursuant to the Debt Forgiveness Agreement, HPLLC
waived, canceled and forgave payment from the Company of the
aforementioned $639,768 of indebtedness previously advanced by
HPLLC to the Company in exchange for 2,530,227 shares of Common
Stock, 71,636 shares of Series A Preferred Stock (the “Debt
Forgiveness Series A Shares”) and a warrant (the “Debt
Forgiveness Warrant”) to purchase 10,250,569 shares of Common
Stock. The Debt Forgiveness Series A Shares together with Series A
Preferred Shares previously issued to HPLLC converted into
82,156,842 shares of Common Stock on August 14, 2014 pursuant
to the terms of the Equity Holders Agreement and in accordance the
with the terms of the Series A Preferred Stock. The Debt
Forgiveness Warrant may be exercised by HPLLC at an exercise price
of $0.0878 per share at any time, from time to time, prior to the
expiration of the Debt Forgiveness Warrant on June 24,
2019.</t>
  </si>
  <si>
    <t>Liquidity and Management's Plans</t>
  </si>
  <si>
    <t>Text Block [Abstract]</t>
  </si>
  <si>
    <t>2. Liquidity and management’s
plans:
The Company presently has very limited cash resources and requires
significant additional financing for its research and development,
commercialization and distribution efforts and its working capital
and intends to finance these activities primarily through:
• public and private financings and,
potentially, from strategic transactions;
• potential partnerships with other
pharmaceutical companies to assist in the supply, manufacturing and
distribution of its products for which the Company would expect to
receive upfront milestone and royalty payments;
• potential licensing and joint venture
arrangements with third parties, including other pharmaceutical
companies where the Company would receive funding based on
out-licensing its product; and
• seeking government or private
foundation grants which would be awarded to the Company to further
develop its current and future anti-cancer therapies.
However, there can be no assurance that any of these plans will be
implemented or that the Company will be able to obtain additional
financing on commercially reasonable terms, if at all.
There is substantial doubt about the Company’s ability to
continue as a going concern. The Company’s current
independent registered public accounting firm has included a
paragraph emphasizing “going concern” uncertainty in
their audit report on the 2014 financial statements dated
February 13, 2015. The financial statements included herein do
not include any adjustments relating to the recoverability or
classification of asset carrying amounts or the amounts and
classification of liabilities that may result should the Company be
unable to continue as a going concern.
The Company had cash and cash equivalents of approximately $84,000
as of March 31, 2015 and approximately $7,000 as of May 13,
2015. The Company is currently negotiating a common stock and
equity financing with a significant stockholder which would bolster
our cash balance. No assurances can be given, however, that the
Company will be able to close such financing.</t>
  </si>
  <si>
    <t>2. Liquidity and management’s
plans:
The Company presently has very limited cash resources and requires
significant additional financing for its research and development,
commercialization and distribution efforts and its working capital
and intends to finance these activities primarily through:
• public and private financings and,
potentially, from strategic transactions;
• potential partnerships with other
pharmaceutical companies to assist in the supply, manufacturing and
distribution of its products for which the Company would expect to
receive upfront milestone and royalty payments;
• potential licensing and joint venture
arrangements with third parties, including other pharmaceutical
companies where the Company would receive funding based on
out-licensing its product; and
• seeking government or private
foundation grants which would be awarded to the Company to further
develop its current and future anti-cancer therapies.
However, there can be no assurance that any of these plans will be
implemented on commercially reasonable terms, if at all.
The Company had cash and cash equivalents of $365,161 as of
December 31, 2014.</t>
  </si>
  <si>
    <t>Summary of Significant Accounting Policies</t>
  </si>
  <si>
    <t>3. Summary of Significant Accounting
Policies:
Estimates
The preparation of condens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Revenue Recognition
The Company currently has no ongoing source of revenues.
Miscellaneous income is recognized when earned by the Company.
Cash and Cash Equivalents
The Company considers all highly liquid debt instruments purchased
with an original maturity of three months or less to be cash
equivalents. At times, the Company may maintain cash balances in
excess of Federal Deposit Insurance Corporation insured amounts
which is $250,000 for substantially all depository accounts. As of
March 31, 2015, the Company had did not have any depository
accounts containing a cash balance in excess of these insured
limits.
Research and Development Expenses
Research and development costs are expensed in the period in which
they are incurred and include the expenses paid to third parties
who conduct research and development activities on behalf of the
Company and purchased in-process research and development.
Stock-Based Compensation
The Company accounts for stock-based awards to employees and
non-employees using Financial Accounting Standards Board
(“FASB”) Accounting Standards Codification
(“ASC”) Topic 718 – Accounting for Share-Based
Payments, which provides for the use of the fair value based method
to determine compensation for all arrangements where shares of
stock or equity instruments are issued for compensation. Fair
values of equity securities issued are determined by the Company
based predominantly on the trading price of the common stock. The
value of these awards is based upon their grant-date fair value.
That cost is recognized over the period during which the employee
is required to provide service in exchange for the award.
Income Taxes
Deferred tax assets and liabilities are recognized for future tax
consequences attributed to differences between the consolidated
financial statement carrying amounts of existing assets and
liabilities and their respective tax bases and are measured using
enacted tax rates that are expected to apply to the differences in
the periods that they are expected to reverse. Management has
evaluated the guidance relating to accounting for uncertainty in
income taxes and has determined that the Company had no uncertain
income tax positions that could have a significant effect on the
condensed financial statements for the three months ended
March 31, 2015 or 2014.
Recent accounting pronouncements:
In May 2014, the Financial Accounting Standards Board issued
Accounting Standards Update 2014-09, “Revenue from Contracts
with Customers,” which supersedes the revenue recognition
requirements of Accounting Standards Codification
(“ASC”) Topic 605, “Revenue Recognition”
and most industry-specific guidance on revenue recognition
throughout the ASC. The new standard is principles-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The new standard will be effective
for the Company in the first quarter of the year ending
December 31, 2017 and can be applied either retrospectively to
all periods presented or as a cumulative-effect adjustment as of
the date of adoption. Early adoption is not permitted. The Company
will evaluate the impact of adoption of the new standard on its
financial statements upon commencement of revenue generating
activities.</t>
  </si>
  <si>
    <t>3. Summary of Significant Accounting
Policies:
Recent accounting pronouncements
In May 2014, the Financial Accounting Standards Board issued
Accounting Standards Update 2014-09, “Revenue from Contracts
with Customers,” which supersedes the revenue recognition
requirements of Accounting Standards Codification
(“ASC”) Topic 605, “Revenue Recognition”
and most industry-specific guidance on revenue recognition
throughout the ASC. The new standard is principles-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The new standard will be effective
for the Company for annual reporting periods beginning after
December 15, 2016 and can be applied either retrospectively to
all periods presented or as a cumulative-effect adjustment as of
the date of adoption. Early adoption is not permitted. The Company
will evaluate the impact of adoption of the new standard on its
financial statements upon commencement of revenue generating
activities.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Revenue Recognition
The Company currently has no ongoing source of revenues.
Miscellaneous income is recognized when earned by the Company.
Cash and Cash Equivalents
The Company considers all highly liquid debt instruments purchased
with an original maturity of three months or less to be cash
equivalents. At times, the Company may maintain cash balances in
excess of Federal Deposit Insurance Corporation insured amounts of
$250,000 for substantially all accounts. As of December 31,
2014, the Company had approximately $15,000 in excess of the amount
covered by Federal Deposit Insurance Corporation with one financial
institution.
Research and Development Expenses
Research and development costs are expensed in the period in which
they are incurred and include the expenses paid to third parties
who conduct research and development activities on behalf of the
Company as well as purchased in-process research and
development.
Accounting for Enterprises in Reorganization
Financial Accounting Standards Board (“FASB”)
Accounting Standards Codification (“ASC”) Topic
852— Reorganizations
Stock-Based Compensation
The Company accounts for stock-based awards to employees and
non-employess using Financial Accounting Standards Board
(“FASB”) Accounting Standards Codification
(“ASC”) Topic 718 – Accounting for Share-Based
Payments, which provides for the use of the fair value based method
to determine compensation for all arrangements where shares of
stock or equity instruments are issued for compensation. Fair
values of equity securities issued are determined by the Company
based predominantly on the trading price of the common stock. The
value of these awards is based upon their grant-date fair value.
That cost is recognized over the period during which the employee
is required to provide service in exchange for the award.
Income taxes
Deferred tax assets and liabilities are recognized for future tax
consequences attributed to differences between the consolidated
financial statement carrying amounts of existing assets and
liabilities and their respective tax bases and are measured using
enacted tax rates that are expected to apply to the differences in
the periods that they are expected to reverse. See Note 7 for
details. Management has evaluated the guidance relating to
accounting for uncertainty in income taxes and has determined that
the Company had no uncertain income tax positions that could have a
significant effect on the consolidated financial statements for the
years ended December 31, 2014 or 2013.</t>
  </si>
  <si>
    <t>Prepaid Expenses</t>
  </si>
  <si>
    <t>Other Income and Expenses [Abstract]</t>
  </si>
  <si>
    <t>4. Prepaid Expenses:
At March 31, 2015, prepaid expenses of $43,723 consist
primarily of premiums related to the Company’s directors and
officers insurance. Prepaid expenses of $97,817 at
December 31, 2014 consist primarily of $60,000 in professional
fees related to a potential registered securities offering that
were expensed during the three months ended March 31, 2015 and
approximately $40,000 related to directors and officers insurance
premiums.</t>
  </si>
  <si>
    <t>4. Prepaid Expenses:
At December 31, 2014, prepaid expenses of $97,817 consisted
primarily of $60,000 in expenses relating to the Company’s
proposed S-1 Offering and approximately $40,000 relating to the
Company’s Directors and Officers insurance premiums. The
$10,000 in prepaid expenses at December 31, 2013 related to
financing fees that were expensed during 2014.</t>
  </si>
  <si>
    <t>Notes Payable</t>
  </si>
  <si>
    <t>Debt Disclosure [Abstract]</t>
  </si>
  <si>
    <t>5. Notes Payable
On August 1, 2013, the Company formalized amounts due to two
former employees and a former director of CBI by issuing three
non-interest bearing promissory notes. The two employee notes
totaling approximately $62,000 were due on November 1, 2013.
Interest began accruing at 18% per annum on the unpaid
principal on November 1, 2013, in accordance with the
specified terms. On January 31, 2014, the Company extended the
two former employee notes to March 31, 2014 while adding
accrued interest through January 31, 2014 and an additional
$3,000 to the principal balance of each. Additional extensions
were entered into in May 2014 to extend the maturity to
July 12, 2014, which includes additional principal of
approximately $9,000 each along with accrued and unpaid interest
through May 13, 2014. On July 10, 2014, a partial payment
of $57,000 was made by the Company and the maturity was extended to
December 31, 2014, with an interest rate of 9% per annum
effective July 10, 2014. The notes balances, including accrued
interest, were paid in full in December 2014.
The former director non-interest bearing note of approximately
$6,000 was due the later of five days following the date on which
the Company has raised $1 million, or November 1, 2013.
Interest began accruing at a rate of 5% per annum on
November 1, 2013 in accordance with the specified terms. The
former director note and the related accrued interest were paid in
full on July 2, 2014.</t>
  </si>
  <si>
    <t>Other Liabilities</t>
  </si>
  <si>
    <t>Other Liabilities Disclosure [Abstract]</t>
  </si>
  <si>
    <t>5. Other liabilities
At March 31, 2015 and December 31, 2014 other liabilities
include $52,500 payable to a third party service provider for which
the Company has agreed to issue a number of restricted shares of
its Common Stock to be determined based on the valuation of the
shares to be issued to purchasers in connection with the
Company’s offering of securities as described in Commonwealth
Biotechnology, Inc.’s (“CBI”) Amended Plan of
Reorganization filed in 2013. Such shares of Common Stock are to be
issued to such service provider within five (5) business days
of the final determination of such valuation (as memorialized in
the final transaction documentation for such offering).</t>
  </si>
  <si>
    <t>6. Other liabilities
Pursuant to the Contribution Agreement dated August 13, 2013,
the Company has agreed to issue to a third party service provider a
number of restricted shares of its Common Stock to be determined
based on the valuation of the shares to be issued to purchasers in
connection with the Company’s planned offering of securities
as described in CBI’s Amended Plan of Reorganization in
payment of a $52,500 claim. Such shares of Common Stock are to be
issued to such service provider within five (5) business days
of the final determination of such valuation (as memorialized in
the final transaction documentation for such offering). The $52,500
is included in the balance of other liabilities in the Balance
Sheets for December 31, 2014 and 2013. Additional accrued
amounts for unbilled legal expenses and research and development
are included in the December 31, 2014 total of $73,178.</t>
  </si>
  <si>
    <t>Income Taxes</t>
  </si>
  <si>
    <t>Income Tax Disclosure [Abstract]</t>
  </si>
  <si>
    <t>7. Income Taxes:
The difference between expected income tax benefits and income tax
benefit recorded in the financial statements is explained
below:
December 31,
2014 2013
Income taxes (benefit) computed at statutory rate $ (1,351,601 ) $ (627,319 )
State income tax benefit, net (137,219 ) (63,688 )
Other 80,899
—
Change in valuation allowance 1,407,921 691,007
$
— $
—
The significant components of deferred income tax assets and
liabilities consist of the following:
December 31,
Deferred tax assets (liabilities) 2014 2013
In-process research and development $ 996,154 $ 346,801
Net operating loss carry forward 878,706 407,398
R&amp;D credit 15,779 2,584
Share-based compensation 256,219
—
Accrued expenses 17,850
—
2,164,708 756,783
Less: valuation allowance (2,164,708 ) (756,783 )
$
— $
—
In accordance with GAAP, it is required that a deferred tax asset
be reduced by a valuation allowance if, based on the weight of
available evidence it is more likely than not (a likelihood of more
than 50 percent) that some portion or all of the deferred tax
assets will not be realized. The valuation allowance should be
sufficient to reduce the deferred tax asset to the amount which is
more likely than not to be realized. As a result, the Company
recorded a valuation allowance with respect to all of the
Company’s deferred tax assets.
The Company has a federal net operating loss (“NOLs”)
of approximately $2.4 million as of December 31, 2014. Under
Section 382 and 383 of the Internal Revenue Code, if an
ownership change occurs with respect to a “loss
corporation”, as defined, there are annual limitations on the
amount of the NOLs and other deductions which are available to the
Company. The portion of the NOLs incurred prior to August 12,
2013 is subject to this limitation. As such, the use of these NOLs
to offset taxable income is limited to approximately $35,000 per
year and the Company has written off the deferred tax assets
associated with the NOLs limited due to the ownership change that
occurred on August 12, 2013. The Company’s State NOLS
are approximately $2.2 million as of December 31, 2013. The
loss carryforwards begin to expire in 2018.</t>
  </si>
  <si>
    <t>Chapter 11 Information</t>
  </si>
  <si>
    <t>Reorganizations [Abstract]</t>
  </si>
  <si>
    <t>8. Chapter 11 Information:
During the year ended December 31, 2013, the Company settled
all pre-petition claims associated with the bankruptcy in cash and
Common Stock. The Company paid $357,265 in cash and $152,000
in Common Stock to settle the claims. The Common Stock was valued
using the 30 day average of the Company’s stock price. The
$166,676 difference between pre-petition liabilities and the
settled amount was recognized as gain on reorganization in the
accompanying statement of operations for the year ended
December 31, 2013. There was no such gain for the year ended
December 31, 2014.</t>
  </si>
  <si>
    <t>Stockholders' Equity</t>
  </si>
  <si>
    <t>Equity [Abstract]</t>
  </si>
  <si>
    <t>6. Stockholders’
Equity:
Employee Stock Plans
On July 18, 2014, a 2014 Equity Incentive Plan
(“EIP”) was adopted by the Company’s Board of
Directors. On September 30, 2014, the EIP was approved by the
majority of stockholders. The 2014 EIP authorizes the issuance
of up to 32,583,475 shares of the Company’s common
stock. In July 2014, 15,041,738 Restricted Stock Units
(“RSUs”) were granted to the Company’s Chief
Executive Officer, Nicholas J. Virca, and shall vest upon the
earlier to occur of (i) September 3, 2016 or
(ii) the acceptance by the FDA of a New Drug Application
(“NDA”) by the Company for any Company product
candidate with a cancer indication utilizing the Company’s
licensed SUBA-itraconazole technology, provided that Mr. Virca
is actively employed by the Company on the earlier of such
date. An additional 1.5 million RSUs were issued to
various Board members and officers with the same vesting schedule.
In August 2014, 7,000,000 RSUs were issued to the Company’s
Chief Financial Officer, Garrison J. Hasara. Of those RSUs, 50%
shall vest upon the earlier to occur of (i) September 3,
2016 or (ii) the acceptance by the FDA of a NDA by the Company
for any Company product candidate with a cancer indication
utilizing the Company’s licensed SUBA-itraconazole
technology, provided that Mr. Hasara is actively employed by
the Company on the earlier of such date. The balance of the RSUs
will vest September 3, 2017.
Going forward, incentive awards may be in the form of stock
options, restricted stock, restricted stock units and performance
and other awards. In the case of incentive stock options, the
exercise price will not be less than 100% of the fair market value
of shares covered at the time of the grant, or 110% for incentive
stock options granted to persons who own more than 10% of the
Company’s voting stock. Options granted will generally vest
over a three-year period from the date of grant and will be
exercisable for ten years, except that the term may not exceed five
years for incentive stock options granted to persons who own more
than 10% of the Company’s outstanding common stock.
Total stock-based compensation for the three months ended
March 31, 2015 was $419,703, is related to certain RSUs issued
in 2014 and is classified as research and development expense and
general and administrative expense in the accompanying condensed
2015 statement of operations. There was approximately $2.6 million
in unamortized stock-based compensation relating the RSUs at
March 31, 2015, which is expected to be recognized over the
next 30 months. The fair value of RSUs was determined using the
quoted market price of the Company’s common stock on the date
of issuance and the number of shares expected to vest.</t>
  </si>
  <si>
    <t>9. Stockholders’
Equity:
Employee Stock Plans
A 2002 Stock Incentive Plan was adopted by the Board of Directors
and approved by the shareholders of CBI. However, all options were
canceled on July 16, 2013, which was 90 days subsequent to the
effective date of the emergence from bankruptcy.
A 2007 Stock Incentive Plan was adopted by the Board of Directors
and approved by the shareholders of CBI. However, all options were
canceled on July 16, 2013, which was 90 days subsequent to the
effective date of the emergence from bankruptcy.
A 2009 Stock Incentive Plan was adopted by the Board of Directors
and approved by the shareholders of CBI. There are no options
outstanding under this plan.
On July 18, 2014, a 2014 Equity Incentive Plan
(“EIP”) was adopted by the Company’s Board of
Directors. On September 30, 2014, the EIP was approved by the
majority of stockholders. The 2014 EIP authorizes the issuance
of up to 32,583,475 shares of the Company’s common
stock. In July 2014, 15,041,738 restricted stock units
(“RSUs”) were granted to the Company’s Chief
Executive Officer, Nicholas J. Virca, and shall vest upon the
earlier to occur of (i) September 3, 2016 or
(ii) the acceptance by the FDA of a New Drug Application
(“NDA”) by the Company for any Company product
candidate with a cancer indication utilizing the Company’s
licensed SUBA-itraconazole technology, provided that Mr. Virca
is actively employed by the Company on the earlier of such
date. An additional 1.5 million RSUs were issued to
various Board members and officers with the same vesting schedule.
In August 2014, 7,000,000 RSUs were issued to the Company’s
Chief Financial Officer, Garrison J. Hasara. Of those RSUs, 50%
shall vest upon the earlier to occur of (i) September 3,
2016 or (ii) the acceptance by the FDA of a NDA by the Company
for any Company product candidate with a cancer indication
utilizing the Company’s licensed SUBA-itraconazole
technology, provided that Mr. Hasara is actively employed by
the Company on the earlier of such date. The balance of the RSUs
will vest September 3, 2017.
Going forward, incentive awards may be in the form of stock
options, restricted stock, restricted stock units and performance
and other awards. In the case of incentive stock options, the
exercise price will not be less than 100% of the fair market value
of shares covered at the time of the grant, or 110% for incentive
stock options granted to persons who own more than 10% of the
Company’s voting stock. Options granted will generally vest
over a three-year period from the date of grant and will be
exercisable for ten years, except that the term may not exceed five
years for incentive stock options granted to persons who own more
than 10% of the Company’s outstanding common stock.
Stock-based compensation expense is determined based on the fair
value of the stock-based awards and recognized over the vesting
period. The Company recognized $753,585 in stock-based compensation
expense related to Restricted Stock Units for the year ended
December 31, 2014. There was no comparable expense for the
year ended December 31, 2013. As of December 31, 2014
there was approximately $3.0 million in unamortized stock-based
compensation cost related to non-vested stock awards.
Stock option activity for the years ended December 31, 2014
and 2013 is as follows:
Number of Shares Weighted Average Exercise Price Per Share Aggregate Intrinsic Value
Outstanding at December 31, 2012 245,443 $ 3.02 $
—
Granted in 2013
—
—
—
Exercised
—
—
—
Canceled (245,443 ) 3.02
—
Outstanding at December 31, 2013
—
—
—
Granted in 2014
—
—
—
Exercised
—
—
—
Outstanding at December 31, 2014
— $
— $
—
Issuance of Restricted Stock
In April 2013, restricted shares were issued to CBI’s CEO,
one CBI board member and one former CBI officer for a portion of
their approved claims. The number of shares issued, which totaled
3,328,467, was determined by using a per share price equal to the
average of the 30 day closing price of Common Stock and was valued
at $152,000.
Issuance of Preferred and Common Stock
Upon entering into the Amended and Restated Supply and License
Agreement with Mayne Pharma, the Company issued 258,363 shares of
Series A Preferred Stock to Mayne Pharma. The fair value of such
issued shares of Series A Preferred Stock has been accounted for as
in-process research and development totaling approximately $1.3
million and is included in research and development expense for the
year ended December 31, 2014.
See Note 1 for discussion of Series A Preferred Stock issued for
related party debt forgiveness.
See Note 1 for discussion of Common Stock issued.
Warrants
Pursuant to the Mayne Purchase Agreement (Note 1), a warrant to
purchase 10,250,569 shares of the Company’s common stock at
$0.0878 were granted to Mayne Pharma. The warrant will expire on
June 24, 2019. The fair value of warrants has been accounted
for as in-process research and development totaling approximately
$0.6 million and is included in research and development expense
for the year ended December 31, 2014.
Pursuant to the Debt Forgiveness Agreement (Note 1) with HPLLC, a
warrant to purchase 10,250,569 shares of the Company’s common
stock at $0.0878 was granted to HPLLC. The warrant will expire on
June 24, 2019. The amount of debt forgiven of $450,000 was
recorded as additional paid-in capital for the year ended
December 31, 2014.</t>
  </si>
  <si>
    <t>Related Party Transactions</t>
  </si>
  <si>
    <t>Related Party Transactions [Abstract]</t>
  </si>
  <si>
    <t>10. Related party
transactions:
As part of the short-form reincorporation merger with HPPI, certain
expenses had been incurred for officer salary, travel, legal and
patent expense. These expenses, totaling $366,130, were paid by
Hedgepath, LLC on behalf of the newly formed HPPI and are included
in due to related party in the accompanying balance sheet as of
December 31, 2013. An additional $273,638 was advanced during
2014. The balance of $639,768 was exchange for preferred stock,
common stock and common stock warrants as discussed further in note
1 ( Related Party Debt Forgiveness Agreement).</t>
  </si>
  <si>
    <t>Legal Proceedings</t>
  </si>
  <si>
    <t>Commitments and Contingencies Disclosure [Abstract]</t>
  </si>
  <si>
    <t>7. Legal Proceedings:
Chien Connecticut Case
In October 2012, Andrew Chien (“Chien”), an alleged
shareholder of our predecessor, CBI, filed suit in Connecticut
state court (later removed to the United States District Court for
the District of Connecticut (the “CT District Court”))
against CBI, Dr. Richard J. Freer (a director and officer
of CBI) (“Freer”), and the law firm LeClairRyan (the
“Chien Connecticut Case”).
In October 2012, the CT District Court in the Chien Connecticut
Case entered an Order dismissing Chien’s claims without
prejudice on account of CBI’s pending Chapter 11
bankruptcy.
Chien filed various motions in response to the CT District
Court’s decision dismissing the claims asserted against Freer
and LeClairRyan, including a motion for reconsideration. On
Thursday, May 29, 2014, the presiding judge issued several
orders. The CT District Court granted Chien’s request that he
be allowed to proceed with the fifth and six claims he asserted
against CBI in his Complaint, namely (i) a claim for relief
entitled “Securities Fraud and Fiduciary Duty Violation
against CBI” and (ii) a claim for relief entitled
“Fiduciary Duty violation against CBI” (collectively,
the “Chien Claims”). A related scheduling
order provided that CBI had until June 20, 2014 to answer or
otherwise respond to the Complaint. We have retained LeClairRyan to
serve as CBI’s counsel in the Chien Connecticut Case. On
June 20, 2014, LeClairRyan filed on CBI’s behalf a
motion to dismiss seeking a dismissal with prejudice of the Chien
Claims. LeClairRyan also filed on CBI’s behalf a motion to
stay discovery. On August 5, 2014, the CT District Court
granted CBI’s motion to stay discovery.
On November 4, 2014, the CT District Court dismissed the case
and the matter was closed by the CT District Court. On
December 1, 2014, Chien filed various motions including a
Motion to Reargue. In response, the Company filed a consolidated
opposition to Chien’s various pleadings, including to the
Motion to Reargue. The Company is now awaiting a decision from the
CT District Court. The Company strongly refutes as without merit
Chien’s claims and will continue to vigorously defend the
lawsuit.
You should rely only on the information contained in this
document. We have not authorized anyone to provide you with
information that is different. This document may only be used where
it is legal to sell these securities. The information in this
document may only be accurate on the date of this document.
Additional risks and uncertainties not presently known or that
are currently deemed immaterial may also impair our business
operations. The risks and uncertainties described in this document
and other risks and uncertainties which we may face in the future
will have a greater impact on those who purchase our common stock.
These purchasers will purchase our common stock at the market price
or at a privately negotiated price and will run the risk of losing
their entire investment.</t>
  </si>
  <si>
    <t>11. Legal Proceedings:
Chien Connecticut Case
In October 2012, Andrew Chien (“Chien”), an alleged
shareholder of the Company’s predecessor, CBI, filed suit in
Connecticut state court (later removed to the United States
District Court for the District of Connecticut (the “CT
District Court”)) against CBI, Dr. Richard J. Freer
(a director and officer of CBI) (“Freer”), and the law
firm LeClairRyan (the “Chien Connecticut Case”).
In October 2012, the CT District Court in the Chien Connecticut
Case entered an Order dismissing Chien’s claims without
prejudice on account of CBI’s pending Chapter 11
bankruptcy.
Chien filed various motions in response to the CT District
Court’s decision dismissing the claims asserted against Freer
and LeClairRyan, including a motion for reconsideration. On
Thursday, May 29, 2014, the presiding judge issued several
orders. The CT District Court granted Chien’s request that he
be allowed to proceed with the fifth and six claims he asserted
against CBI in his Complaint, namely (i) a claim for relief
entitled “Securities Fraud and Fiduciary Duty Violation
against CBI” and (ii) a claim for relief entitled
“Fiduciary Duty violation against CBI” (collectively,
the “Chien Claims”). A related scheduling order
provided that CBI had until June 20, 2014 to answer or
otherwise respond to the Complaint. The Company retained
LeClairRyan to serve as CBI’s counsel in the Chien
Connecticut Case. On June 20, 2014, LeClairRyan filed on
CBI’s behalf a motion to dismiss seeking a dismissal with
prejudice of the Chien Claims. LeClairRyan also filed on
CBI’s behalf a motion to stay discovery. On August 5,
2014, the CT District Court granted CBI’s motion to stay
discovery.
On November 4, 2014, the CT District Court dismissed the case
and the matter was closed by the court. On December 1, 2014,
Chien filed various motions including a Motion to Reargue. In
response, the Company filed a consolidated opposition to
Chien’s various pleadings, including to the Motion to
Reargue. The Company is now awaiting a decision from the Court. The
Company strongly refutes as without merit Chien’s claims and
will continue to vigorously defend the lawsuit.
Chien Virginia Case
In April 2013, Chien filed an adversary proceeding to recover
monetary and injunctive relief against CBI and Freer in the United
States Bankruptcy Court for the Eastern District of Virginia (the
“EDVA Bankruptcy Court”). On June 19, 2013, the
EDVA Bankruptcy Court held a hearing on CBI’s and
Freer’s motions to strike and / or dismiss Chien’s
adversary proceeding Complaint. At the conclusion of the
June 19, 2013 hearing the EDVA Bankruptcy Court granted
CBI’s and Freer’s motions to strike and / or dismiss
and ordered that Chien’s adversary proceeding be dismissed.
On July 1, 2013, the EDVA Bankruptcy Court entered a
Memorandum Opinion memorializing its decision. Chien perfected an
appeal of the EDVA Bankruptcy Court’s decision (the
“Bankruptcy Appeal”) to the United States District
Court for the Eastern District of Virginia (the “EDVA
District Court”).
On August 14, 2014, the EDVA District Court dismissed the case
and the matter was closed by the court on September 16,
2014.
Other
On July 24, 2013 and August 5, 2013, purported class
actions were filed in the United States District Court for the
Middle District of Florida (Tampa Division) against Accentia
Biopharmaceuticals, Inc., and several current and former directors
and officers of Accentia and its former subsidiary, Biovest
International, Inc. (collectively the “Class Action”),
including Frank E. O’Donnell, Jr. M.D., the Company’s
Executive Chairman. The complaints allege that the defendants
violated federal securities laws by making or causing Accentia
and/or Biovest to make false statements, and by failing to disclose
or causing Accentia and/or Biovest to fail to disclose material
information, concerning the results of the clinical trial of
Biovest’s cancer vaccine, BiovaxID, and status of its
approval by the FDA. Plaintiffs seek damages in an unspecified
amount on behalf of shareholders who purchased common stock of
Accentia or Biovest during a defined time period. All defendants,
including Dr. O’Donnell, believe this litigation to be
without merit, deny any wrongdoing or liability and have vigorously
defended the alleged claims. A settlement of this matter, in which
defendants make no admissions of wrongdoing or liability, has been
agreed upon by all parties and approved by the Court.</t>
  </si>
  <si>
    <t>Summary of Significant Accounting Policies (Policies)</t>
  </si>
  <si>
    <t>Recent Accounting Pronouncements</t>
  </si>
  <si>
    <t>Recent accounting pronouncements:
In May 2014, the Financial Accounting Standards Board issued
Accounting Standards Update 2014-09, “Revenue from Contracts
with Customers,” which supersedes the revenue recognition
requirements of Accounting Standards Codification
(“ASC”) Topic 605, “Revenue Recognition”
and most industry-specific guidance on revenue recognition
throughout the ASC. The new standard is principles-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The new standard will be effective
for the Company in the first quarter of the year ending
December 31, 2017 and can be applied either retrospectively to
all periods presented or as a cumulative-effect adjustment as of
the date of adoption. Early adoption is not permitted. The Company
will evaluate the impact of adoption of the new standard on its
financial statements upon commencement of revenue generating
activities.</t>
  </si>
  <si>
    <t>Recent accounting pronouncements
In May 2014, the Financial Accounting Standards Board issued
Accounting Standards Update 2014-09, “Revenue from Contracts
with Customers,” which supersedes the revenue recognition
requirements of Accounting Standards Codification
(“ASC”) Topic 605, “Revenue Recognition”
and most industry-specific guidance on revenue recognition
throughout the ASC. The new standard is principles-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The new standard will be effective
for the Company for annual reporting periods beginning after
December 15, 2016 and can be applied either retrospectively to
all periods presented or as a cumulative-effect adjustment as of
the date of adoption. Early adoption is not permitted. The Company
will evaluate the impact of adoption of the new standard on its
financial statements upon commencement of revenue generating
activities.</t>
  </si>
  <si>
    <t>Estimates</t>
  </si>
  <si>
    <t>Estimates
The preparation of condens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Revenue Recognition</t>
  </si>
  <si>
    <t>Revenue Recognition
The Company currently has no ongoing source of revenues.
Miscellaneous income is recognized when earned by the Company.</t>
  </si>
  <si>
    <t>Cash and Cash Equivalents</t>
  </si>
  <si>
    <t>Cash and Cash Equivalents
The Company considers all highly liquid debt instruments purchased
with an original maturity of three months or less to be cash
equivalents. At times, the Company may maintain cash balances in
excess of Federal Deposit Insurance Corporation insured amounts
which is $250,000 for substantially all depository accounts. As of
March 31, 2015, the Company had did not have any depository
accounts containing a cash balance in excess of these insured
limits.</t>
  </si>
  <si>
    <t>Cash and Cash Equivalents
The Company considers all highly liquid debt instruments purchased
with an original maturity of three months or less to be cash
equivalents. At times, the Company may maintain cash balances in
excess of Federal Deposit Insurance Corporation insured amounts of
$250,000 for substantially all accounts. As of December 31,
2014, the Company had approximately $15,000 in excess of the amount
covered by Federal Deposit Insurance Corporation with one financial
institution.</t>
  </si>
  <si>
    <t>Research and Development Expenses</t>
  </si>
  <si>
    <t>Research and Development Expenses
Research and development costs are expensed in the period in which
they are incurred and include the expenses paid to third parties
who conduct research and development activities on behalf of the
Company and purchased in-process research and development.</t>
  </si>
  <si>
    <t>Research and Development Expenses
Research and development costs are expensed in the period in which
they are incurred and include the expenses paid to third parties
who conduct research and development activities on behalf of the
Company as well as purchased in-process research and
development.</t>
  </si>
  <si>
    <t>Accounting for Enterprises in Reorganization</t>
  </si>
  <si>
    <t>Accounting for Enterprises in Reorganization
Financial Accounting Standards Board (“FASB”)
Accounting Standards Codification (“ASC”) Topic
852— Reorganizations</t>
  </si>
  <si>
    <t>Stock-Based Compensation</t>
  </si>
  <si>
    <t>Stock-Based Compensation
The Company accounts for stock-based awards to employees and
non-employees using Financial Accounting Standards Board
(“FASB”) Accounting Standards Codification
(“ASC”) Topic 718 – Accounting for Share-Based
Payments, which provides for the use of the fair value based method
to determine compensation for all arrangements where shares of
stock or equity instruments are issued for compensation. Fair
values of equity securities issued are determined by the Company
based predominantly on the trading price of the common stock. The
value of these awards is based upon their grant-date fair value.
That cost is recognized over the period during which the employee
is required to provide service in exchange for the award.</t>
  </si>
  <si>
    <t>Stock-Based Compensation
The Company accounts for stock-based awards to employees and
non-employess using Financial Accounting Standards Board
(“FASB”) Accounting Standards Codification
(“ASC”) Topic 718 – Accounting for Share-Based
Payments, which provides for the use of the fair value based method
to determine compensation for all arrangements where shares of
stock or equity instruments are issued for compensation. Fair
values of equity securities issued are determined by the Company
based predominantly on the trading price of the common stock. The
value of these awards is based upon their grant-date fair value.
That cost is recognized over the period during which the employee
is required to provide service in exchange for the award.</t>
  </si>
  <si>
    <t>Income taxes</t>
  </si>
  <si>
    <t>Income Taxes
Deferred tax assets and liabilities are recognized for future tax
consequences attributed to differences between the consolidated
financial statement carrying amounts of existing assets and
liabilities and their respective tax bases and are measured using
enacted tax rates that are expected to apply to the differences in
the periods that they are expected to reverse. Management has
evaluated the guidance relating to accounting for uncertainty in
income taxes and has determined that the Company had no uncertain
income tax positions that could have a significant effect on the
condensed financial statements for the three months ended
March 31, 2015 or 2014.</t>
  </si>
  <si>
    <t>Income taxes
Deferred tax assets and liabilities are recognized for future tax
consequences attributed to differences between the consolidated
financial statement carrying amounts of existing assets and
liabilities and their respective tax bases and are measured using
enacted tax rates that are expected to apply to the differences in
the periods that they are expected to reverse. See Note 7 for
details. Management has evaluated the guidance relating to
accounting for uncertainty in income taxes and has determined that
the Company had no uncertain income tax positions that could have a
significant effect on the consolidated financial statements for the
years ended December 31, 2014 or 2013.</t>
  </si>
  <si>
    <t>Income Taxes (Tables)</t>
  </si>
  <si>
    <t>Difference Between Expected Income Tax Benefits and Income Tax Benefit Recorded in the Financial Statements</t>
  </si>
  <si>
    <t>The difference between expected income tax benefits and income tax
benefit recorded in the financial statements is explained
below:
December 31,
2014 2013
Income taxes (benefit) computed at statutory rate $ (1,351,601 ) $ (627,319 )
State income tax benefit, net (137,219 ) (63,688 )
Other 80,899
—
Change in valuation allowance 1,407,921 691,007
$
— $
—</t>
  </si>
  <si>
    <t>Components of Deferred Income Tax Assets and Liabilities</t>
  </si>
  <si>
    <t>The significant components of deferred income tax assets and
liabilities consist of the following:
December 31,
Deferred tax assets (liabilities) 2014 2013
In-process research and development $ 996,154 $ 346,801
Net operating loss carry forward 878,706 407,398
R&amp;D credit 15,779 2,584
Share-based compensation 256,219
—
Accrued expenses 17,850
—
2,164,708 756,783
Less: valuation allowance (2,164,708 ) (756,783 )
$
— $
—</t>
  </si>
  <si>
    <t>Stockholders' Equity (Tables)</t>
  </si>
  <si>
    <t>Summary of Stock Option Activity</t>
  </si>
  <si>
    <t>Stock option activity for the years ended December 31, 2014
and 2013 is as follows:
Number of Shares Weighted Average Exercise Price Per Share Aggregate Intrinsic Value
Outstanding at December 31, 2012 245,443 $ 3.02 $
—
Granted in 2013
—
—
—
Exercised
—
—
—
Canceled (245,443 ) 3.02
—
Outstanding at December 31, 2013
—
—
—
Granted in 2014
—
—
—
Exercised
—
—
—
Outstanding at December 31, 2014
— $
— $
—</t>
  </si>
  <si>
    <t>Corporate Overview - Additional Information (Detail)</t>
  </si>
  <si>
    <t>Aug. 14, 2014USD ($)shares</t>
  </si>
  <si>
    <t>Jun. 24, 2014USD ($)$ / sharesshares</t>
  </si>
  <si>
    <t>Aug. 13, 2013USD ($)shares</t>
  </si>
  <si>
    <t>Aug. 12, 2013$ / sharesshares</t>
  </si>
  <si>
    <t>Mar. 29, 2013</t>
  </si>
  <si>
    <t>Jan. 04, 2013USD ($)</t>
  </si>
  <si>
    <t>Mar. 31, 2015USD ($)$ / sharesshares</t>
  </si>
  <si>
    <t>Mar. 31, 2014USD ($)</t>
  </si>
  <si>
    <t>Dec. 31, 2014USD ($)Director$ / sharesshares</t>
  </si>
  <si>
    <t>Dec. 31, 2013USD ($)$ / sharesshares</t>
  </si>
  <si>
    <t>Organization Consolidation And Presentation Of Financial Statements Disclosure [Line Items]</t>
  </si>
  <si>
    <t>Common stock, par value | $ / shares</t>
  </si>
  <si>
    <t>Total percentage of issued and outstanding shares of HPPI common stock</t>
  </si>
  <si>
    <t>100.00%</t>
  </si>
  <si>
    <t>Ownership interest exchanged for the assets contributed</t>
  </si>
  <si>
    <t>90.00%</t>
  </si>
  <si>
    <t>Value of securities planned to offer as a part of contribution agreement | $</t>
  </si>
  <si>
    <t>Maximum number of days after determination of valuation within which the securities should be offered</t>
  </si>
  <si>
    <t>5 days</t>
  </si>
  <si>
    <t>Research and development expense | $</t>
  </si>
  <si>
    <t>Supply and License Agreement from the date of the first commercial sale of the product</t>
  </si>
  <si>
    <t>10 years</t>
  </si>
  <si>
    <t>Preferred stock , shares Issued</t>
  </si>
  <si>
    <t>Mayne Pharma Securities Purchase Agreement [Member]</t>
  </si>
  <si>
    <t>Warrant share, issued</t>
  </si>
  <si>
    <t>Converted common stock | $</t>
  </si>
  <si>
    <t>Warrant exercise price | $ / shares</t>
  </si>
  <si>
    <t>Market capitalization agreement rate</t>
  </si>
  <si>
    <t>42.00%</t>
  </si>
  <si>
    <t>Ownership exchanged agreement rate</t>
  </si>
  <si>
    <t>Debt Forgiveness Warrant expiration period</t>
  </si>
  <si>
    <t>Jun. 24,
		2019</t>
  </si>
  <si>
    <t>Contribution Agreement [Member]</t>
  </si>
  <si>
    <t>Percentage of voting rights retained by the prior stockholders of CBI in HPPI</t>
  </si>
  <si>
    <t>10.00%</t>
  </si>
  <si>
    <t>Mayne Pharma, HPLLC, Virca and O'Donnell [Member] | Maximum [Member] | Equity Holders Agreement [Member]</t>
  </si>
  <si>
    <t>49.50%</t>
  </si>
  <si>
    <t>Mayne Pharma [Member] | Equity Holders Agreement [Member]</t>
  </si>
  <si>
    <t>Number of directors for immediate placement | Director</t>
  </si>
  <si>
    <t>Number of total directors for the addition of a Mayne Pharma placed director | Director</t>
  </si>
  <si>
    <t>Mayne Pharma [Member] | Maximum [Member] | Equity Holders Agreement [Member]</t>
  </si>
  <si>
    <t>Right to participate in private offerings</t>
  </si>
  <si>
    <t>50.00%</t>
  </si>
  <si>
    <t>Mayne Pharma [Member] | Minimum [Member] | Equity Holders Agreement [Member]</t>
  </si>
  <si>
    <t>Percentage of voting right</t>
  </si>
  <si>
    <t>Commonwealth Biotechnologies, Inc. [Member]</t>
  </si>
  <si>
    <t>Conversion ratio</t>
  </si>
  <si>
    <t>Hedgepath, LLC's claim against CBI | $</t>
  </si>
  <si>
    <t>Hedgepath LLC [Member]</t>
  </si>
  <si>
    <t>Auction fees paid by Hedgepath, LLC to CBI | $</t>
  </si>
  <si>
    <t>Percentage of market capitalization of assets</t>
  </si>
  <si>
    <t>Percentage of ownership exchanged for the assets</t>
  </si>
  <si>
    <t>Common stock issued under stock purchase agreement, shares</t>
  </si>
  <si>
    <t>Common stock issued under stock purchase agreement, price per share | $ / shares</t>
  </si>
  <si>
    <t>Aggregate purchase price for common stock issued under stock purchase agreement | $</t>
  </si>
  <si>
    <t>Hedgepath LLC [Member] | Contribution Agreement [Member]</t>
  </si>
  <si>
    <t>Expenses incurred for acquiring assets and developing ITRA business opportunity | $</t>
  </si>
  <si>
    <t>Expenses incurred on technical and medical consulting | $</t>
  </si>
  <si>
    <t>Expenses incurred on option fees | $</t>
  </si>
  <si>
    <t>Hedgepath LLC [Member] | Related Party Debt Forgiveness Agreement [Member]</t>
  </si>
  <si>
    <t>Issuance of stock and warrants in debt forgiveness transaction | $</t>
  </si>
  <si>
    <t>Converted common stock pursuant to the terms of the equity holders agreement</t>
  </si>
  <si>
    <t>Series A Preferred Stock [Member] | Contribution Agreement [Member]</t>
  </si>
  <si>
    <t>Percentage of convertible preferred stock representing diluted voting securities</t>
  </si>
  <si>
    <t>Number of shares in exchange for right to receive</t>
  </si>
  <si>
    <t>Series A Preferred Stock [Member] | Equity Holders Agreement [Member]</t>
  </si>
  <si>
    <t>Preferred stock shares to be forfeited</t>
  </si>
  <si>
    <t>Series A Preferred Stock [Member] | Mayne Pharma and HPLLC [Member] | Equity Holders Agreement [Member]</t>
  </si>
  <si>
    <t>Common stock, conversion basis</t>
  </si>
  <si>
    <t>At a rate of 1 for 340 shares of Common           Stock</t>
  </si>
  <si>
    <t>Preferred stock converted to common stock</t>
  </si>
  <si>
    <t>Series A Preferred Stock [Member] | Hedgepath LLC [Member] | Equity Holders Agreement [Member]</t>
  </si>
  <si>
    <t>Common Stock following conversion of preferred stock</t>
  </si>
  <si>
    <t>Series A Preferred Stock [Member] | Hedgepath LLC [Member] | Related Party Debt Forgiveness Agreement [Member]</t>
  </si>
  <si>
    <t>Preferred Stock and Warrant [Member] | Mayne Pharma Securities Purchase Agreement [Member]</t>
  </si>
  <si>
    <t>Warrants [Member] | Mayne Pharma Securities Purchase Agreement [Member]</t>
  </si>
  <si>
    <t>Expected volatility rate used for calculation of value of warrant</t>
  </si>
  <si>
    <t>104.90%</t>
  </si>
  <si>
    <t>Expected term used for calculation of value of warrant</t>
  </si>
  <si>
    <t>5 years</t>
  </si>
  <si>
    <t>Risk free interest rate used in calculation of value of warrant</t>
  </si>
  <si>
    <t>1.70%</t>
  </si>
  <si>
    <t>Par value assigned stock after merger | $ / shares</t>
  </si>
  <si>
    <t>Common Stock [Member] | Maximum [Member]</t>
  </si>
  <si>
    <t>Issuance of HPPI's shares to CBI's shareholders, stock</t>
  </si>
  <si>
    <t>Common Stock [Member] | Series A Preferred Stock [Member] | Mayne Pharma and HPLLC [Member] | Equity Holders Agreement [Member]</t>
  </si>
  <si>
    <t>Converted common stock</t>
  </si>
  <si>
    <t>Preferred Stock [Member]</t>
  </si>
  <si>
    <t>Preferred Stock [Member] | Maximum [Member]</t>
  </si>
  <si>
    <t>Preferred Stock [Member] | Hedgepath LLC [Member]</t>
  </si>
  <si>
    <t>Liquidity and Management's Plans - Additional Information (Detail) - USD ($)</t>
  </si>
  <si>
    <t>May. 13, 2015</t>
  </si>
  <si>
    <t>Dec. 31, 2012</t>
  </si>
  <si>
    <t>Bankruptcy [Line Items]</t>
  </si>
  <si>
    <t>Subsequent Event [Member]</t>
  </si>
  <si>
    <t>Summary of Significant Accounting Policies - Additional Information (Detail) - USD ($)</t>
  </si>
  <si>
    <t>Cash, FDIC Insured Amount</t>
  </si>
  <si>
    <t>Cash balance in excess of amount covered by Federal Deposit Insurance Corporation</t>
  </si>
  <si>
    <t>Prepaid Expenses - Additional Information (Detail) - USD ($)</t>
  </si>
  <si>
    <t>Disclosure Prepaid Expenses And Other Assets Details [Line Items]</t>
  </si>
  <si>
    <t>Prepaid expenses</t>
  </si>
  <si>
    <t>Board Members and Officers [Member] | Insurance Premiums [Member]</t>
  </si>
  <si>
    <t>Proposed S-1 Offering [Member] | Professional Fees [Member]</t>
  </si>
  <si>
    <t>Potential S-1 Offering [Member] | Professional Fees [Member]</t>
  </si>
  <si>
    <t>Notes Payable - Additional Information (Detail) - Promissory Notes [Member]</t>
  </si>
  <si>
    <t>Jul. 10, 2014USD ($)</t>
  </si>
  <si>
    <t>Aug. 01, 2013USD ($)EmployeesPromissory_Notes</t>
  </si>
  <si>
    <t>May. 31, 2014USD ($)</t>
  </si>
  <si>
    <t>Jan. 31, 2014USD ($)</t>
  </si>
  <si>
    <t>Debt Instrument [Line Items]</t>
  </si>
  <si>
    <t>Number of non-interest promissory notes | Promissory_Notes</t>
  </si>
  <si>
    <t>Number of employees for notes | Employees</t>
  </si>
  <si>
    <t>Promissory note due period</t>
  </si>
  <si>
    <t>Fund amount to be raise under condition one</t>
  </si>
  <si>
    <t>Expected maturity date under condition two</t>
  </si>
  <si>
    <t>Nov. 1,
		2013</t>
  </si>
  <si>
    <t>Employees [Member]</t>
  </si>
  <si>
    <t>Notes due</t>
  </si>
  <si>
    <t>Interest to be paid on default of promissory note</t>
  </si>
  <si>
    <t>18.00%</t>
  </si>
  <si>
    <t>Debt interest rate</t>
  </si>
  <si>
    <t>9.00%</t>
  </si>
  <si>
    <t>Debt Instrument, Periodic Payment, Principal</t>
  </si>
  <si>
    <t>Board Member [Member]</t>
  </si>
  <si>
    <t>5.00%</t>
  </si>
  <si>
    <t>Other Liabilities - Additional Information (Detail) - USD ($)</t>
  </si>
  <si>
    <t>Aug. 13, 2013</t>
  </si>
  <si>
    <t>Other Liabilities [Line Items]</t>
  </si>
  <si>
    <t>Accrued unbilled legal , research and development expenses</t>
  </si>
  <si>
    <t>Commonwealth Biotechnology, Inc. [Member]</t>
  </si>
  <si>
    <t>Payment of claim against CBI's Amended Plan</t>
  </si>
  <si>
    <t>Income Taxes - Difference between expected income tax benefits and income tax benefit recorded in the financial statements (Detail) - USD ($)</t>
  </si>
  <si>
    <t>Income taxes (benefit) computed at statutory rate</t>
  </si>
  <si>
    <t>State income tax benefit, net</t>
  </si>
  <si>
    <t>Other</t>
  </si>
  <si>
    <t>Change in valuation allowance</t>
  </si>
  <si>
    <t>Expected income tax benefits and income tax benefits recorded</t>
  </si>
  <si>
    <t>Income Taxes - Components of deferred income tax assets and liabilities (Detail) - USD ($)</t>
  </si>
  <si>
    <t>In-process research and development</t>
  </si>
  <si>
    <t>Net operating loss carry forward</t>
  </si>
  <si>
    <t>R&amp;D credit</t>
  </si>
  <si>
    <t>Accrued expenses</t>
  </si>
  <si>
    <t>Deferred tax assets gross</t>
  </si>
  <si>
    <t>Less: valuation allowance</t>
  </si>
  <si>
    <t>Deferred tax assets, net</t>
  </si>
  <si>
    <t>Income Taxes - Additional Information (Detail) - Dec. 31, 2014 - USD ($)</t>
  </si>
  <si>
    <t>Income Taxes [Line Items]</t>
  </si>
  <si>
    <t>NOLs used to offset taxable income</t>
  </si>
  <si>
    <t>Domestic Tax Authority [Member]</t>
  </si>
  <si>
    <t>Net operating loss carryforward</t>
  </si>
  <si>
    <t>State and Local Jurisdiction [Member]</t>
  </si>
  <si>
    <t>Operating loss carryforward expiration period</t>
  </si>
  <si>
    <t>Dec. 31,
		2018</t>
  </si>
  <si>
    <t>Chapter 11 Information - Additional Information (Detail) - USD ($)</t>
  </si>
  <si>
    <t>Pre-petition claims associated with the bankruptcy in cash</t>
  </si>
  <si>
    <t>Pre-petition claims associated with the bankruptcy in common Stock</t>
  </si>
  <si>
    <t>Common stock value in average of the company's stock price</t>
  </si>
  <si>
    <t>30 days</t>
  </si>
  <si>
    <t>Stockholders' Equity - Additional Information (Detail)</t>
  </si>
  <si>
    <t>Jul. 16, 2013</t>
  </si>
  <si>
    <t>Aug. 31, 2014shares</t>
  </si>
  <si>
    <t>Jul. 31, 2014shares</t>
  </si>
  <si>
    <t>Apr. 30, 2013USD ($)EmployeeOfficeshares</t>
  </si>
  <si>
    <t>Mar. 31, 2015USD ($)shares</t>
  </si>
  <si>
    <t>Dec. 31, 2014USD ($)$ / sharesshares</t>
  </si>
  <si>
    <t>Dec. 31, 2013USD ($)shares</t>
  </si>
  <si>
    <t>Dec. 31, 2012shares</t>
  </si>
  <si>
    <t>Share-based Compensation Arrangement by Share-based Payment Award [Line Items]</t>
  </si>
  <si>
    <t>Option outstanding under 2009 stock incentive plan</t>
  </si>
  <si>
    <t>Unamortized stock-based compensation cost related to RSU recognition period</t>
  </si>
  <si>
    <t>30 months</t>
  </si>
  <si>
    <t>3 years</t>
  </si>
  <si>
    <t>Period considered to compute average closing price of common stock</t>
  </si>
  <si>
    <t>Research and development expenses | $</t>
  </si>
  <si>
    <t>Additional paid-in capital | $</t>
  </si>
  <si>
    <t>Total Stock based compensation expense | $</t>
  </si>
  <si>
    <t>Mayne [Member]</t>
  </si>
  <si>
    <t>Warrants issued during the period</t>
  </si>
  <si>
    <t>Warrant expiration date</t>
  </si>
  <si>
    <t>Mayne [Member] | Warrants [Member]</t>
  </si>
  <si>
    <t>Fair value adjustment of warrants | $</t>
  </si>
  <si>
    <t>Mayne [Member] | Series A Preferred Stock [Member]</t>
  </si>
  <si>
    <t>Hedgepath LLC [Member] | Warrants [Member]</t>
  </si>
  <si>
    <t>Restricted Stock Units (RSUs) [Member]</t>
  </si>
  <si>
    <t>Total Stock based compensation expense related to RSU | $</t>
  </si>
  <si>
    <t>Unamortized stock-based compensation cost related to non-vested stock awards | $</t>
  </si>
  <si>
    <t>Restricted Stock Units (RSUs) [Member] | CEO [Member]</t>
  </si>
  <si>
    <t>RSUs issued to Chief Financial Officer</t>
  </si>
  <si>
    <t>RSUs vesting percentage</t>
  </si>
  <si>
    <t>Employee Stock Option [Member]</t>
  </si>
  <si>
    <t>Options granted vesting period</t>
  </si>
  <si>
    <t>Period during which options are exercisable</t>
  </si>
  <si>
    <t>Employee Stock Option [Member] | More Than 10% Common Stock Owners [Member]</t>
  </si>
  <si>
    <t>Exercise price as percentage of fair market value of shares</t>
  </si>
  <si>
    <t>110.00%</t>
  </si>
  <si>
    <t>Minimum percentage of the company's voting stock ownership for 110% exercise price of stock options</t>
  </si>
  <si>
    <t>Employee Stock Option [Member] | Minimum [Member]</t>
  </si>
  <si>
    <t>Employee Stock Option [Member] | Maximum [Member] | More Than 10% Common Stock Owners [Member]</t>
  </si>
  <si>
    <t>Nonvested Stock Awards [Member]</t>
  </si>
  <si>
    <t>Commonwealth Biotechnologies, Inc. [Member] | Ceo Board Member And Former Officer [Member]</t>
  </si>
  <si>
    <t>Number of board member to whom restricted shares were issued | Employee</t>
  </si>
  <si>
    <t>Number of former officer to whom restricted shares were issued | Office</t>
  </si>
  <si>
    <t>Commonwealth Biotechnologies, Inc. [Member] | Restricted Stock [Member] | Ceo Board Member And Former Officer [Member]</t>
  </si>
  <si>
    <t>Restricted stock issued during the period</t>
  </si>
  <si>
    <t>Market value of restricted stock issued during the period | $</t>
  </si>
  <si>
    <t>2009 Stock Incentive Plan [Member]</t>
  </si>
  <si>
    <t>Equity Incentive Plan [Member] | 2014 [Member]</t>
  </si>
  <si>
    <t>Shares authorized to be issued under Equity Incentive Plan</t>
  </si>
  <si>
    <t>Equity Incentive Plan [Member] | Restricted Stock Units (RSUs) [Member] | 2014 [Member] | CEO [Member]</t>
  </si>
  <si>
    <t>Equity Incentive Plan [Member] | Restricted Stock Units (RSUs) [Member] | 2014 [Member] | Board Members and Officers [Member]</t>
  </si>
  <si>
    <t>2002 Stock Incentive Plan [Member]</t>
  </si>
  <si>
    <t>Period of cancellation of options</t>
  </si>
  <si>
    <t>90 days</t>
  </si>
  <si>
    <t>Options cancellation date</t>
  </si>
  <si>
    <t>Jul. 16,
		2013</t>
  </si>
  <si>
    <t>2007 Stock Incentive Plan [Member]</t>
  </si>
  <si>
    <t>Stockholders' Equity - Summary of Stock Option Activity (Detail) - USD ($)</t>
  </si>
  <si>
    <t>Outstanding Shares, Beginning Balance</t>
  </si>
  <si>
    <t>Outstanding Shares, Granted</t>
  </si>
  <si>
    <t>Outstanding Shares, Exercised</t>
  </si>
  <si>
    <t>Outstanding Shares, Canceled</t>
  </si>
  <si>
    <t>Outstanding Shares, Ending Balance</t>
  </si>
  <si>
    <t>Weighted Average Exercise Price, Beginning balance</t>
  </si>
  <si>
    <t>Weighted Average Exercise Price, Granted</t>
  </si>
  <si>
    <t>Weighted Average Exercise Price, Exercisable</t>
  </si>
  <si>
    <t>Weighted Average Exercise Price, Cancelled</t>
  </si>
  <si>
    <t>Weighted Average Exercise Price, Ending balance</t>
  </si>
  <si>
    <t>Aggregate Intrinsic Value, Beginning balance</t>
  </si>
  <si>
    <t>Aggregate Intrinsic Value, Ending balance</t>
  </si>
  <si>
    <t>Related Party Transactions - Additional Information (Detail) - USD ($)</t>
  </si>
  <si>
    <t>Related Party Transaction [Line Items]</t>
  </si>
  <si>
    <t>Due to Hedgepath LLC</t>
  </si>
  <si>
    <t>Amount exchanged for preferred stock, common stock and common stock warrant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32"/>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s" s="4" r="B8">
        <v>13</v>
      </c>
    </row>
    <row spans="1:2" r="9">
      <c t="s" s="4" r="A9">
        <v>14</v>
      </c>
      <c t="n" s="5" r="B9">
        <v>1042418</v>
      </c>
    </row>
    <row spans="1:2" r="10">
      <c t="s" s="4" r="A10">
        <v>15</v>
      </c>
      <c t="s" s="4" r="B10">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t="s" s="1" r="A1">
        <v>138</v>
      </c>
      <c t="s" s="2" r="B1">
        <v>1</v>
      </c>
      <c t="s" s="2" r="C1">
        <v>52</v>
      </c>
    </row>
    <row spans="1:3" r="2">
      <c t="s" s="2" r="B2">
        <v>2</v>
      </c>
      <c t="s" s="2" r="C2">
        <v>18</v>
      </c>
    </row>
    <row spans="1:3" r="3">
      <c t="s" s="3" r="A3">
        <v>139</v>
      </c>
    </row>
    <row spans="1:3" r="4">
      <c t="s" s="4" r="A4">
        <v>138</v>
      </c>
      <c t="s" s="4" r="B4">
        <v>140</v>
      </c>
      <c t="s" s="4" r="C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2</v>
      </c>
      <c t="s" s="2" r="B1">
        <v>52</v>
      </c>
    </row>
    <row spans="1:2" r="2">
      <c t="s" s="2" r="B2">
        <v>18</v>
      </c>
    </row>
    <row spans="1:2" r="3">
      <c t="s" s="3" r="A3">
        <v>143</v>
      </c>
    </row>
    <row spans="1:2" r="4">
      <c t="s" s="4" r="A4">
        <v>142</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80"/>
  </cols>
  <sheetData>
    <row spans="1:3" r="1">
      <c t="s" s="1" r="A1">
        <v>145</v>
      </c>
      <c t="s" s="2" r="B1">
        <v>1</v>
      </c>
      <c t="s" s="2" r="C1">
        <v>52</v>
      </c>
    </row>
    <row spans="1:3" r="2">
      <c t="s" s="2" r="B2">
        <v>2</v>
      </c>
      <c t="s" s="2" r="C2">
        <v>18</v>
      </c>
    </row>
    <row spans="1:3" r="3">
      <c t="s" s="3" r="A3">
        <v>146</v>
      </c>
    </row>
    <row spans="1:3" r="4">
      <c t="s" s="4" r="A4">
        <v>145</v>
      </c>
      <c t="s" s="4" r="B4">
        <v>147</v>
      </c>
      <c t="s" s="4" r="C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9</v>
      </c>
      <c t="s" s="2" r="B1">
        <v>52</v>
      </c>
    </row>
    <row spans="1:2" r="2">
      <c t="s" s="2" r="B2">
        <v>18</v>
      </c>
    </row>
    <row spans="1:2" r="3">
      <c t="s" s="3" r="A3">
        <v>150</v>
      </c>
    </row>
    <row spans="1:2" r="4">
      <c t="s" s="4" r="A4">
        <v>149</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2</v>
      </c>
      <c t="s" s="2" r="B1">
        <v>52</v>
      </c>
    </row>
    <row spans="1:2" r="2">
      <c t="s" s="2" r="B2">
        <v>18</v>
      </c>
    </row>
    <row spans="1:2" r="3">
      <c t="s" s="3" r="A3">
        <v>153</v>
      </c>
    </row>
    <row spans="1:2" r="4">
      <c t="s" s="4" r="A4">
        <v>152</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spans="1:3" r="1">
      <c t="s" s="1" r="A1">
        <v>155</v>
      </c>
      <c t="s" s="2" r="B1">
        <v>1</v>
      </c>
      <c t="s" s="2" r="C1">
        <v>52</v>
      </c>
    </row>
    <row spans="1:3" r="2">
      <c t="s" s="2" r="B2">
        <v>2</v>
      </c>
      <c t="s" s="2" r="C2">
        <v>18</v>
      </c>
    </row>
    <row spans="1:3" r="3">
      <c t="s" s="3" r="A3">
        <v>156</v>
      </c>
    </row>
    <row spans="1:3" r="4">
      <c t="s" s="4" r="A4">
        <v>155</v>
      </c>
      <c t="s" s="4" r="B4">
        <v>157</v>
      </c>
      <c t="s" s="4" r="C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9</v>
      </c>
      <c t="s" s="2" r="B1">
        <v>52</v>
      </c>
    </row>
    <row spans="1:2" r="2">
      <c t="s" s="2" r="B2">
        <v>18</v>
      </c>
    </row>
    <row spans="1:2" r="3">
      <c t="s" s="3" r="A3">
        <v>160</v>
      </c>
    </row>
    <row spans="1:2" r="4">
      <c t="s" s="4" r="A4">
        <v>159</v>
      </c>
      <c t="s" s="4"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162</v>
      </c>
      <c t="s" s="2" r="B1">
        <v>1</v>
      </c>
      <c t="s" s="2" r="C1">
        <v>52</v>
      </c>
    </row>
    <row spans="1:3" r="2">
      <c t="s" s="2" r="B2">
        <v>2</v>
      </c>
      <c t="s" s="2" r="C2">
        <v>18</v>
      </c>
    </row>
    <row spans="1:3" r="3">
      <c t="s" s="3" r="A3">
        <v>163</v>
      </c>
    </row>
    <row spans="1:3" r="4">
      <c t="s" s="4" r="A4">
        <v>162</v>
      </c>
      <c t="s" s="4" r="B4">
        <v>164</v>
      </c>
      <c t="s" s="4" r="C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166</v>
      </c>
      <c t="s" s="2" r="B1">
        <v>1</v>
      </c>
      <c t="s" s="2" r="C1">
        <v>52</v>
      </c>
    </row>
    <row spans="1:3" r="2">
      <c t="s" s="2" r="B2">
        <v>2</v>
      </c>
      <c t="s" s="2" r="C2">
        <v>18</v>
      </c>
    </row>
    <row spans="1:3" r="3">
      <c t="s" s="3" r="A3">
        <v>128</v>
      </c>
    </row>
    <row spans="1:3" r="4">
      <c t="s" s="4" r="A4">
        <v>167</v>
      </c>
      <c t="s" s="4" r="B4">
        <v>168</v>
      </c>
      <c t="s" s="4" r="C4">
        <v>169</v>
      </c>
    </row>
    <row spans="1:3" r="5">
      <c t="s" s="4" r="A5">
        <v>170</v>
      </c>
      <c t="s" s="4" r="B5">
        <v>171</v>
      </c>
      <c t="s" s="4" r="C5">
        <v>172</v>
      </c>
    </row>
    <row spans="1:3" r="6">
      <c t="s" s="4" r="A6">
        <v>173</v>
      </c>
      <c t="s" s="4" r="B6">
        <v>174</v>
      </c>
      <c t="s" s="4" r="C6">
        <v>174</v>
      </c>
    </row>
    <row spans="1:3" r="7">
      <c t="s" s="4" r="A7">
        <v>175</v>
      </c>
      <c t="s" s="4" r="B7">
        <v>176</v>
      </c>
      <c t="s" s="4" r="C7">
        <v>177</v>
      </c>
    </row>
    <row spans="1:3" r="8">
      <c t="s" s="4" r="A8">
        <v>178</v>
      </c>
      <c t="s" s="4" r="B8">
        <v>179</v>
      </c>
      <c t="s" s="4" r="C8">
        <v>180</v>
      </c>
    </row>
    <row spans="1:3" r="9">
      <c t="s" s="4" r="A9">
        <v>181</v>
      </c>
      <c t="s" s="4" r="C9">
        <v>182</v>
      </c>
    </row>
    <row spans="1:3" r="10">
      <c t="s" s="4" r="A10">
        <v>183</v>
      </c>
      <c t="s" s="4" r="B10">
        <v>184</v>
      </c>
      <c t="s" s="4" r="C10">
        <v>185</v>
      </c>
    </row>
    <row spans="1:3" r="11">
      <c t="s" s="4" r="A11">
        <v>186</v>
      </c>
      <c t="s" s="4" r="B11">
        <v>187</v>
      </c>
      <c t="s" s="4" r="C11">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9</v>
      </c>
      <c t="s" s="2" r="B1">
        <v>52</v>
      </c>
    </row>
    <row spans="1:2" r="2">
      <c t="s" s="2" r="B2">
        <v>18</v>
      </c>
    </row>
    <row spans="1:2" r="3">
      <c t="s" s="3" r="A3">
        <v>150</v>
      </c>
    </row>
    <row spans="1:2" r="4">
      <c t="s" s="4" r="A4">
        <v>190</v>
      </c>
      <c t="s" s="4" r="B4">
        <v>191</v>
      </c>
    </row>
    <row spans="1:2" r="5">
      <c t="s" s="4" r="A5">
        <v>192</v>
      </c>
      <c t="s" s="4" r="B5">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t="s" s="1" r="A1">
        <v>17</v>
      </c>
      <c t="s" s="2" r="B1">
        <v>2</v>
      </c>
      <c t="s" s="2" r="C1">
        <v>18</v>
      </c>
      <c t="s" s="2" r="D1">
        <v>19</v>
      </c>
    </row>
    <row spans="1:4" r="2">
      <c t="s" s="3" r="A2">
        <v>20</v>
      </c>
    </row>
    <row spans="1:4" r="3">
      <c t="s" s="4" r="A3">
        <v>21</v>
      </c>
      <c t="n" s="6" r="B3">
        <v>83951</v>
      </c>
      <c t="n" s="6" r="C3">
        <v>365161</v>
      </c>
      <c t="n" s="6" r="D3">
        <v>217</v>
      </c>
    </row>
    <row spans="1:4" r="4">
      <c t="s" s="4" r="A4">
        <v>22</v>
      </c>
      <c t="n" s="5" r="B4">
        <v>43723</v>
      </c>
      <c t="n" s="5" r="C4">
        <v>97817</v>
      </c>
      <c t="n" s="5" r="D4">
        <v>10000</v>
      </c>
    </row>
    <row spans="1:4" r="5">
      <c t="s" s="4" r="A5">
        <v>23</v>
      </c>
      <c t="n" s="5" r="B5">
        <v>127674</v>
      </c>
      <c t="n" s="5" r="C5">
        <v>462978</v>
      </c>
      <c t="n" s="5" r="D5">
        <v>10217</v>
      </c>
    </row>
    <row spans="1:4" r="6">
      <c t="s" s="4" r="A6">
        <v>24</v>
      </c>
      <c t="n" s="5" r="B6">
        <v>127674</v>
      </c>
      <c t="n" s="5" r="C6">
        <v>462978</v>
      </c>
      <c t="n" s="5" r="D6">
        <v>10217</v>
      </c>
    </row>
    <row spans="1:4" r="7">
      <c t="s" s="3" r="A7">
        <v>25</v>
      </c>
    </row>
    <row spans="1:4" r="8">
      <c t="s" s="4" r="A8">
        <v>26</v>
      </c>
      <c t="n" s="5" r="B8">
        <v>493877</v>
      </c>
      <c t="n" s="5" r="C8">
        <v>324966</v>
      </c>
      <c t="n" s="5" r="D8">
        <v>287072</v>
      </c>
    </row>
    <row spans="1:4" r="9">
      <c t="s" s="4" r="A9">
        <v>27</v>
      </c>
      <c t="n" s="5" r="D9">
        <v>68428</v>
      </c>
    </row>
    <row spans="1:4" r="10">
      <c t="s" s="4" r="A10">
        <v>28</v>
      </c>
      <c t="n" s="5" r="B10">
        <v>74689</v>
      </c>
      <c t="n" s="5" r="C10">
        <v>75933</v>
      </c>
      <c t="n" s="5" r="D10">
        <v>52500</v>
      </c>
    </row>
    <row spans="1:4" r="11">
      <c t="s" s="4" r="A11">
        <v>29</v>
      </c>
      <c t="n" s="5" r="D11">
        <v>1923</v>
      </c>
    </row>
    <row spans="1:4" r="12">
      <c t="s" s="4" r="A12">
        <v>30</v>
      </c>
      <c t="n" s="5" r="D12">
        <v>366130</v>
      </c>
    </row>
    <row spans="1:4" r="13">
      <c t="s" s="4" r="A13">
        <v>31</v>
      </c>
      <c t="n" s="5" r="B13">
        <v>568566</v>
      </c>
      <c t="n" s="5" r="C13">
        <v>400899</v>
      </c>
      <c t="n" s="5" r="D13">
        <v>776053</v>
      </c>
    </row>
    <row spans="1:4" r="14">
      <c t="s" s="4" r="A14">
        <v>32</v>
      </c>
      <c t="n" s="5" r="B14">
        <v>568566</v>
      </c>
      <c t="n" s="6" r="C14">
        <v>400899</v>
      </c>
      <c t="n" s="6" r="D14">
        <v>776053</v>
      </c>
    </row>
    <row spans="1:4" r="15">
      <c t="s" s="4" r="A15">
        <v>33</v>
      </c>
    </row>
    <row spans="1:4" r="16">
      <c t="s" s="3" r="A16">
        <v>34</v>
      </c>
    </row>
    <row spans="1:4" r="17">
      <c t="s" s="4" r="A17">
        <v>35</v>
      </c>
      <c t="n" s="5" r="B17">
        <v>21142</v>
      </c>
      <c t="n" s="6" r="C17">
        <v>21142</v>
      </c>
      <c t="n" s="6" r="D17">
        <v>1889</v>
      </c>
    </row>
    <row spans="1:4" r="18">
      <c t="s" s="4" r="A18">
        <v>36</v>
      </c>
      <c t="n" s="5" r="B18">
        <v>32683593</v>
      </c>
      <c t="n" s="5" r="C18">
        <v>32263890</v>
      </c>
      <c t="n" s="5" r="D18">
        <v>27479913</v>
      </c>
    </row>
    <row spans="1:4" r="19">
      <c t="s" s="4" r="A19">
        <v>37</v>
      </c>
      <c t="n" s="5" r="B19">
        <v>-33145627</v>
      </c>
      <c t="n" s="5" r="C19">
        <v>-32222953</v>
      </c>
      <c t="n" s="5" r="D19">
        <v>-28247655</v>
      </c>
    </row>
    <row spans="1:4" r="20">
      <c t="s" s="4" r="A20">
        <v>38</v>
      </c>
      <c t="n" s="5" r="B20">
        <v>-440892</v>
      </c>
      <c t="n" s="5" r="C20">
        <v>62079</v>
      </c>
      <c t="n" s="5" r="D20">
        <v>-765836</v>
      </c>
    </row>
    <row spans="1:4" r="21">
      <c t="s" s="4" r="A21">
        <v>39</v>
      </c>
      <c t="n" s="5" r="C21">
        <v>0</v>
      </c>
    </row>
    <row spans="1:4" r="22">
      <c t="s" s="4" r="A22">
        <v>40</v>
      </c>
      <c t="n" s="6" r="B22">
        <v>127674</v>
      </c>
      <c t="n" s="5" r="C22">
        <v>462978</v>
      </c>
      <c t="n" s="5" r="D22">
        <v>10217</v>
      </c>
    </row>
    <row spans="1:4" r="23">
      <c t="s" s="4" r="A23">
        <v>41</v>
      </c>
    </row>
    <row spans="1:4" r="24">
      <c t="s" s="3" r="A24">
        <v>34</v>
      </c>
    </row>
    <row spans="1:4" r="25">
      <c t="s" s="4" r="A25">
        <v>38</v>
      </c>
      <c t="n" s="5" r="C25">
        <v>0</v>
      </c>
      <c t="n" s="5" r="D25">
        <v>17</v>
      </c>
    </row>
    <row spans="1:4" r="26">
      <c t="s" s="4" r="A26">
        <v>39</v>
      </c>
      <c t="n" s="6" r="C26">
        <v>0</v>
      </c>
      <c t="n" s="6" r="D26">
        <v>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4</v>
      </c>
      <c t="s" s="2" r="B1">
        <v>52</v>
      </c>
    </row>
    <row spans="1:2" r="2">
      <c t="s" s="2" r="B2">
        <v>18</v>
      </c>
    </row>
    <row spans="1:2" r="3">
      <c t="s" s="3" r="A3">
        <v>156</v>
      </c>
    </row>
    <row spans="1:2" r="4">
      <c t="s" s="4" r="A4">
        <v>195</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K114"/>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7"/>
    <col customWidth="1" max="5" min="5" width="30"/>
    <col customWidth="1" max="6" min="6" width="14"/>
    <col customWidth="1" max="7" min="7" width="21"/>
    <col customWidth="1" max="8" min="8" width="37"/>
    <col customWidth="1" max="9" min="9" width="21"/>
    <col customWidth="1" max="10" min="10" width="56"/>
    <col customWidth="1" max="11" min="11" width="37"/>
  </cols>
  <sheetData>
    <row spans="1:11" r="1">
      <c t="s" s="1" r="A1">
        <v>197</v>
      </c>
      <c t="s" s="2" r="B1">
        <v>198</v>
      </c>
      <c t="s" s="2" r="C1">
        <v>199</v>
      </c>
      <c t="s" s="2" r="D1">
        <v>200</v>
      </c>
      <c t="s" s="2" r="E1">
        <v>201</v>
      </c>
      <c t="s" s="2" r="F1">
        <v>202</v>
      </c>
      <c t="s" s="2" r="G1">
        <v>203</v>
      </c>
      <c t="s" s="2" r="H1">
        <v>204</v>
      </c>
      <c t="s" s="2" r="I1">
        <v>205</v>
      </c>
      <c t="s" s="2" r="J1">
        <v>206</v>
      </c>
      <c t="s" s="2" r="K1">
        <v>207</v>
      </c>
    </row>
    <row spans="1:11" r="2">
      <c t="s" s="3" r="A2">
        <v>208</v>
      </c>
    </row>
    <row spans="1:11" r="3">
      <c t="s" s="4" r="A3">
        <v>209</v>
      </c>
      <c t="n" s="7" r="H3">
        <v>0.0001</v>
      </c>
      <c t="n" s="7" r="J3">
        <v>0.0001</v>
      </c>
      <c t="n" s="7" r="K3">
        <v>0.0001</v>
      </c>
    </row>
    <row spans="1:11" r="4">
      <c t="s" s="4" r="A4">
        <v>210</v>
      </c>
      <c t="s" s="4" r="F4">
        <v>211</v>
      </c>
    </row>
    <row spans="1:11" r="5">
      <c t="s" s="4" r="A5">
        <v>212</v>
      </c>
      <c t="s" s="4" r="F5">
        <v>213</v>
      </c>
    </row>
    <row spans="1:11" r="6">
      <c t="s" s="4" r="A6">
        <v>49</v>
      </c>
      <c t="n" s="5" r="H6">
        <v>211419937</v>
      </c>
      <c t="n" s="5" r="J6">
        <v>211419937</v>
      </c>
      <c t="n" s="5" r="K6">
        <v>18888971</v>
      </c>
    </row>
    <row spans="1:11" r="7">
      <c t="s" s="4" r="A7">
        <v>214</v>
      </c>
      <c t="n" s="6" r="K7">
        <v>5000000</v>
      </c>
    </row>
    <row spans="1:11" r="8">
      <c t="s" s="4" r="A8">
        <v>215</v>
      </c>
      <c t="s" s="4" r="H8">
        <v>216</v>
      </c>
      <c t="s" s="4" r="J8">
        <v>216</v>
      </c>
      <c t="s" s="4" r="K8">
        <v>216</v>
      </c>
    </row>
    <row spans="1:11" r="9">
      <c t="s" s="4" r="A9">
        <v>217</v>
      </c>
      <c t="n" s="6" r="H9">
        <v>313017</v>
      </c>
      <c t="n" s="6" r="I9">
        <v>25325</v>
      </c>
      <c t="n" s="6" r="J9">
        <v>2430735</v>
      </c>
      <c t="n" s="6" r="K9">
        <v>1065169</v>
      </c>
    </row>
    <row spans="1:11" r="10">
      <c t="s" s="4" r="A10">
        <v>218</v>
      </c>
      <c t="s" s="4" r="H10">
        <v>219</v>
      </c>
      <c t="s" s="4" r="J10">
        <v>219</v>
      </c>
    </row>
    <row spans="1:11" r="11">
      <c t="s" s="4" r="A11">
        <v>220</v>
      </c>
      <c t="n" s="5" r="J11">
        <v>0</v>
      </c>
      <c t="n" s="5" r="K11">
        <v>0</v>
      </c>
    </row>
    <row spans="1:11" r="12">
      <c t="s" s="4" r="A12">
        <v>221</v>
      </c>
    </row>
    <row spans="1:11" r="13">
      <c t="s" s="3" r="A13">
        <v>208</v>
      </c>
    </row>
    <row spans="1:11" r="14">
      <c t="s" s="4" r="A14">
        <v>220</v>
      </c>
      <c t="n" s="5" r="C14">
        <v>258363</v>
      </c>
    </row>
    <row spans="1:11" r="15">
      <c t="s" s="4" r="A15">
        <v>222</v>
      </c>
      <c t="n" s="5" r="C15">
        <v>10250569</v>
      </c>
    </row>
    <row spans="1:11" r="16">
      <c t="s" s="4" r="A16">
        <v>223</v>
      </c>
      <c t="n" s="6" r="B16">
        <v>87843897</v>
      </c>
    </row>
    <row spans="1:11" r="17">
      <c t="s" s="4" r="A17">
        <v>224</v>
      </c>
      <c t="n" s="7" r="C17">
        <v>0.0878</v>
      </c>
    </row>
    <row spans="1:11" r="18">
      <c t="s" s="4" r="A18">
        <v>225</v>
      </c>
      <c t="s" s="4" r="C18">
        <v>226</v>
      </c>
    </row>
    <row spans="1:11" r="19">
      <c t="s" s="4" r="A19">
        <v>227</v>
      </c>
      <c t="s" s="4" r="C19">
        <v>226</v>
      </c>
    </row>
    <row spans="1:11" r="20">
      <c t="s" s="4" r="A20">
        <v>228</v>
      </c>
      <c t="s" s="4" r="C20">
        <v>229</v>
      </c>
    </row>
    <row spans="1:11" r="21">
      <c t="s" s="4" r="A21">
        <v>230</v>
      </c>
    </row>
    <row spans="1:11" r="22">
      <c t="s" s="3" r="A22">
        <v>208</v>
      </c>
    </row>
    <row spans="1:11" r="23">
      <c t="s" s="4" r="A23">
        <v>231</v>
      </c>
      <c t="s" s="4" r="F23">
        <v>232</v>
      </c>
    </row>
    <row spans="1:11" r="24">
      <c t="s" s="4" r="A24">
        <v>49</v>
      </c>
      <c t="n" s="5" r="D24">
        <v>170000739</v>
      </c>
    </row>
    <row spans="1:11" r="25">
      <c t="s" s="4" r="A25">
        <v>233</v>
      </c>
    </row>
    <row spans="1:11" r="26">
      <c t="s" s="3" r="A26">
        <v>208</v>
      </c>
    </row>
    <row spans="1:11" r="27">
      <c t="s" s="4" r="A27">
        <v>227</v>
      </c>
      <c t="s" s="4" r="J27">
        <v>234</v>
      </c>
    </row>
    <row spans="1:11" r="28">
      <c t="s" s="4" r="A28">
        <v>235</v>
      </c>
    </row>
    <row spans="1:11" r="29">
      <c t="s" s="3" r="A29">
        <v>208</v>
      </c>
    </row>
    <row spans="1:11" r="30">
      <c t="s" s="4" r="A30">
        <v>236</v>
      </c>
      <c t="n" s="5" r="J30">
        <v>1</v>
      </c>
    </row>
    <row spans="1:11" r="31">
      <c t="s" s="4" r="A31">
        <v>237</v>
      </c>
      <c t="n" s="5" r="J31">
        <v>7</v>
      </c>
    </row>
    <row spans="1:11" r="32">
      <c t="s" s="4" r="A32">
        <v>238</v>
      </c>
    </row>
    <row spans="1:11" r="33">
      <c t="s" s="3" r="A33">
        <v>208</v>
      </c>
    </row>
    <row spans="1:11" r="34">
      <c t="s" s="4" r="A34">
        <v>239</v>
      </c>
      <c t="s" s="4" r="J34">
        <v>240</v>
      </c>
    </row>
    <row spans="1:11" r="35">
      <c t="s" s="4" r="A35">
        <v>241</v>
      </c>
    </row>
    <row spans="1:11" r="36">
      <c t="s" s="3" r="A36">
        <v>208</v>
      </c>
    </row>
    <row spans="1:11" r="37">
      <c t="s" s="4" r="A37">
        <v>242</v>
      </c>
      <c t="s" s="4" r="J37">
        <v>232</v>
      </c>
    </row>
    <row spans="1:11" r="38">
      <c t="s" s="4" r="A38">
        <v>243</v>
      </c>
    </row>
    <row spans="1:11" r="39">
      <c t="s" s="3" r="A39">
        <v>208</v>
      </c>
    </row>
    <row spans="1:11" r="40">
      <c t="s" s="4" r="A40">
        <v>244</v>
      </c>
      <c t="n" s="5" r="E40">
        <v>1</v>
      </c>
    </row>
    <row spans="1:11" r="41">
      <c t="s" s="4" r="A41">
        <v>245</v>
      </c>
      <c t="n" s="6" r="K41">
        <v>52500</v>
      </c>
    </row>
    <row spans="1:11" r="42">
      <c t="s" s="4" r="A42">
        <v>246</v>
      </c>
    </row>
    <row spans="1:11" r="43">
      <c t="s" s="3" r="A43">
        <v>208</v>
      </c>
    </row>
    <row spans="1:11" r="44">
      <c t="s" s="4" r="A44">
        <v>247</v>
      </c>
      <c t="n" s="6" r="G44">
        <v>30000</v>
      </c>
    </row>
    <row spans="1:11" r="45">
      <c t="s" s="4" r="A45">
        <v>248</v>
      </c>
      <c t="s" s="4" r="D45">
        <v>213</v>
      </c>
    </row>
    <row spans="1:11" r="46">
      <c t="s" s="4" r="A46">
        <v>249</v>
      </c>
      <c t="s" s="4" r="D46">
        <v>213</v>
      </c>
    </row>
    <row spans="1:11" r="47">
      <c t="s" s="4" r="A47">
        <v>222</v>
      </c>
      <c t="n" s="5" r="J47">
        <v>10250569</v>
      </c>
    </row>
    <row spans="1:11" r="48">
      <c t="s" s="4" r="A48">
        <v>224</v>
      </c>
      <c t="n" s="7" r="J48">
        <v>0.0878</v>
      </c>
    </row>
    <row spans="1:11" r="49">
      <c t="s" s="4" r="A49">
        <v>228</v>
      </c>
      <c t="s" s="4" r="J49">
        <v>229</v>
      </c>
    </row>
    <row spans="1:11" r="50">
      <c t="s" s="4" r="A50">
        <v>250</v>
      </c>
      <c t="n" s="5" r="C50">
        <v>20000000</v>
      </c>
    </row>
    <row spans="1:11" r="51">
      <c t="s" s="4" r="A51">
        <v>251</v>
      </c>
      <c t="n" s="9" r="C51">
        <v>0.075</v>
      </c>
    </row>
    <row spans="1:11" r="52">
      <c t="s" s="4" r="A52">
        <v>252</v>
      </c>
      <c t="n" s="6" r="C52">
        <v>1500000</v>
      </c>
    </row>
    <row spans="1:11" r="53">
      <c t="s" s="4" r="A53">
        <v>253</v>
      </c>
    </row>
    <row spans="1:11" r="54">
      <c t="s" s="3" r="A54">
        <v>208</v>
      </c>
    </row>
    <row spans="1:11" r="55">
      <c t="s" s="4" r="A55">
        <v>254</v>
      </c>
      <c t="n" s="6" r="J55">
        <v>100000</v>
      </c>
    </row>
    <row spans="1:11" r="56">
      <c t="s" s="4" r="A56">
        <v>255</v>
      </c>
      <c t="n" s="5" r="J56">
        <v>82500</v>
      </c>
    </row>
    <row spans="1:11" r="57">
      <c t="s" s="4" r="A57">
        <v>256</v>
      </c>
      <c t="n" s="6" r="J57">
        <v>15000</v>
      </c>
    </row>
    <row spans="1:11" r="58">
      <c t="s" s="4" r="A58">
        <v>257</v>
      </c>
    </row>
    <row spans="1:11" r="59">
      <c t="s" s="3" r="A59">
        <v>208</v>
      </c>
    </row>
    <row spans="1:11" r="60">
      <c t="s" s="4" r="A60">
        <v>49</v>
      </c>
      <c t="n" s="5" r="C60">
        <v>2530227</v>
      </c>
    </row>
    <row spans="1:11" r="61">
      <c t="s" s="4" r="A61">
        <v>222</v>
      </c>
      <c t="n" s="5" r="C61">
        <v>10250569</v>
      </c>
    </row>
    <row spans="1:11" r="62">
      <c t="s" s="4" r="A62">
        <v>224</v>
      </c>
      <c t="n" s="7" r="J62">
        <v>0.0878</v>
      </c>
    </row>
    <row spans="1:11" r="63">
      <c t="s" s="4" r="A63">
        <v>228</v>
      </c>
      <c t="s" s="4" r="J63">
        <v>229</v>
      </c>
    </row>
    <row spans="1:11" r="64">
      <c t="s" s="4" r="A64">
        <v>258</v>
      </c>
      <c t="n" s="6" r="J64">
        <v>639768</v>
      </c>
    </row>
    <row spans="1:11" r="65">
      <c t="s" s="4" r="A65">
        <v>259</v>
      </c>
      <c t="n" s="5" r="B65">
        <v>82156842</v>
      </c>
    </row>
    <row spans="1:11" r="66">
      <c t="s" s="4" r="A66">
        <v>41</v>
      </c>
    </row>
    <row spans="1:11" r="67">
      <c t="s" s="3" r="A67">
        <v>208</v>
      </c>
    </row>
    <row spans="1:11" r="68">
      <c t="s" s="4" r="A68">
        <v>220</v>
      </c>
      <c t="n" s="5" r="J68">
        <v>0</v>
      </c>
      <c t="n" s="5" r="K68">
        <v>170001</v>
      </c>
    </row>
    <row spans="1:11" r="69">
      <c t="s" s="4" r="A69">
        <v>250</v>
      </c>
      <c t="n" s="5" r="K69">
        <v>170001</v>
      </c>
    </row>
    <row spans="1:11" r="70">
      <c t="s" s="4" r="A70">
        <v>260</v>
      </c>
    </row>
    <row spans="1:11" r="71">
      <c t="s" s="3" r="A71">
        <v>208</v>
      </c>
    </row>
    <row spans="1:11" r="72">
      <c t="s" s="4" r="A72">
        <v>261</v>
      </c>
      <c t="s" s="4" r="D72">
        <v>213</v>
      </c>
    </row>
    <row spans="1:11" r="73">
      <c t="s" s="4" r="A73">
        <v>262</v>
      </c>
      <c t="n" s="5" r="D73">
        <v>170001</v>
      </c>
    </row>
    <row spans="1:11" r="74">
      <c t="s" s="4" r="A74">
        <v>263</v>
      </c>
    </row>
    <row spans="1:11" r="75">
      <c t="s" s="3" r="A75">
        <v>208</v>
      </c>
    </row>
    <row spans="1:11" r="76">
      <c t="s" s="4" r="A76">
        <v>264</v>
      </c>
      <c t="n" s="5" r="J76">
        <v>17647</v>
      </c>
    </row>
    <row spans="1:11" r="77">
      <c t="s" s="4" r="A77">
        <v>265</v>
      </c>
    </row>
    <row spans="1:11" r="78">
      <c t="s" s="3" r="A78">
        <v>208</v>
      </c>
    </row>
    <row spans="1:11" r="79">
      <c t="s" s="4" r="A79">
        <v>266</v>
      </c>
      <c t="s" s="4" r="J79">
        <v>267</v>
      </c>
    </row>
    <row spans="1:11" r="80">
      <c t="s" s="4" r="A80">
        <v>268</v>
      </c>
      <c t="n" s="5" r="B80">
        <v>500000</v>
      </c>
    </row>
    <row spans="1:11" r="81">
      <c t="s" s="4" r="A81">
        <v>269</v>
      </c>
    </row>
    <row spans="1:11" r="82">
      <c t="s" s="3" r="A82">
        <v>208</v>
      </c>
    </row>
    <row spans="1:11" r="83">
      <c t="s" s="4" r="A83">
        <v>264</v>
      </c>
      <c t="n" s="5" r="J83">
        <v>17647</v>
      </c>
    </row>
    <row spans="1:11" r="84">
      <c t="s" s="4" r="A84">
        <v>270</v>
      </c>
      <c t="n" s="5" r="J84">
        <v>6000000</v>
      </c>
    </row>
    <row spans="1:11" r="85">
      <c t="s" s="4" r="A85">
        <v>271</v>
      </c>
    </row>
    <row spans="1:11" r="86">
      <c t="s" s="3" r="A86">
        <v>208</v>
      </c>
    </row>
    <row spans="1:11" r="87">
      <c t="s" s="4" r="A87">
        <v>220</v>
      </c>
      <c t="n" s="5" r="C87">
        <v>71636</v>
      </c>
    </row>
    <row spans="1:11" r="88">
      <c t="s" s="4" r="A88">
        <v>272</v>
      </c>
    </row>
    <row spans="1:11" r="89">
      <c t="s" s="3" r="A89">
        <v>208</v>
      </c>
    </row>
    <row spans="1:11" r="90">
      <c t="s" s="4" r="A90">
        <v>217</v>
      </c>
      <c t="n" s="6" r="C90">
        <v>1900000</v>
      </c>
    </row>
    <row spans="1:11" r="91">
      <c t="s" s="4" r="A91">
        <v>273</v>
      </c>
    </row>
    <row spans="1:11" r="92">
      <c t="s" s="3" r="A92">
        <v>208</v>
      </c>
    </row>
    <row spans="1:11" r="93">
      <c t="s" s="4" r="A93">
        <v>274</v>
      </c>
      <c t="s" s="4" r="C93">
        <v>275</v>
      </c>
    </row>
    <row spans="1:11" r="94">
      <c t="s" s="4" r="A94">
        <v>276</v>
      </c>
      <c t="s" s="4" r="C94">
        <v>277</v>
      </c>
    </row>
    <row spans="1:11" r="95">
      <c t="s" s="4" r="A95">
        <v>278</v>
      </c>
      <c t="s" s="4" r="C95">
        <v>279</v>
      </c>
    </row>
    <row spans="1:11" r="96">
      <c t="s" s="4" r="A96">
        <v>70</v>
      </c>
    </row>
    <row spans="1:11" r="97">
      <c t="s" s="3" r="A97">
        <v>208</v>
      </c>
    </row>
    <row spans="1:11" r="98">
      <c t="s" s="4" r="A98">
        <v>280</v>
      </c>
      <c t="n" s="7" r="E98">
        <v>0.0001</v>
      </c>
    </row>
    <row spans="1:11" r="99">
      <c t="s" s="4" r="A99">
        <v>250</v>
      </c>
      <c t="n" s="5" r="J99">
        <v>20000000</v>
      </c>
    </row>
    <row spans="1:11" r="100">
      <c t="s" s="4" r="A100">
        <v>281</v>
      </c>
    </row>
    <row spans="1:11" r="101">
      <c t="s" s="3" r="A101">
        <v>208</v>
      </c>
    </row>
    <row spans="1:11" r="102">
      <c t="s" s="4" r="A102">
        <v>282</v>
      </c>
      <c t="n" s="5" r="E102">
        <v>340000000</v>
      </c>
    </row>
    <row spans="1:11" r="103">
      <c t="s" s="4" r="A103">
        <v>283</v>
      </c>
    </row>
    <row spans="1:11" r="104">
      <c t="s" s="3" r="A104">
        <v>208</v>
      </c>
    </row>
    <row spans="1:11" r="105">
      <c t="s" s="4" r="A105">
        <v>284</v>
      </c>
      <c t="n" s="5" r="B105">
        <v>170000739</v>
      </c>
    </row>
    <row spans="1:11" r="106">
      <c t="s" s="4" r="A106">
        <v>285</v>
      </c>
    </row>
    <row spans="1:11" r="107">
      <c t="s" s="3" r="A107">
        <v>208</v>
      </c>
    </row>
    <row spans="1:11" r="108">
      <c t="s" s="4" r="A108">
        <v>280</v>
      </c>
      <c t="n" s="7" r="E108">
        <v>0.0001</v>
      </c>
    </row>
    <row spans="1:11" r="109">
      <c t="s" s="4" r="A109">
        <v>286</v>
      </c>
    </row>
    <row spans="1:11" r="110">
      <c t="s" s="3" r="A110">
        <v>208</v>
      </c>
    </row>
    <row spans="1:11" r="111">
      <c t="s" s="4" r="A111">
        <v>282</v>
      </c>
      <c t="n" s="5" r="E111">
        <v>10000000</v>
      </c>
    </row>
    <row spans="1:11" r="112">
      <c t="s" s="4" r="A112">
        <v>287</v>
      </c>
    </row>
    <row spans="1:11" r="113">
      <c t="s" s="3" r="A113">
        <v>208</v>
      </c>
    </row>
    <row spans="1:11" r="114">
      <c t="s" s="4" r="A114">
        <v>217</v>
      </c>
      <c t="n" s="6" r="D114">
        <v>10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spans="1:7" r="1">
      <c t="s" s="1" r="A1">
        <v>288</v>
      </c>
      <c t="s" s="2" r="B1">
        <v>289</v>
      </c>
      <c t="s" s="2" r="C1">
        <v>2</v>
      </c>
      <c t="s" s="2" r="D1">
        <v>18</v>
      </c>
      <c t="s" s="2" r="E1">
        <v>53</v>
      </c>
      <c t="s" s="2" r="F1">
        <v>19</v>
      </c>
      <c t="s" s="2" r="G1">
        <v>290</v>
      </c>
    </row>
    <row spans="1:7" r="2">
      <c t="s" s="3" r="A2">
        <v>291</v>
      </c>
    </row>
    <row spans="1:7" r="3">
      <c t="s" s="4" r="A3">
        <v>21</v>
      </c>
      <c t="n" s="6" r="C3">
        <v>83951</v>
      </c>
      <c t="n" s="6" r="D3">
        <v>365161</v>
      </c>
      <c t="n" s="6" r="E3">
        <v>456</v>
      </c>
      <c t="n" s="6" r="F3">
        <v>217</v>
      </c>
      <c t="n" s="6" r="G3">
        <v>857702</v>
      </c>
    </row>
    <row spans="1:7" r="4">
      <c t="s" s="4" r="A4">
        <v>292</v>
      </c>
    </row>
    <row spans="1:7" r="5">
      <c t="s" s="3" r="A5">
        <v>291</v>
      </c>
    </row>
    <row spans="1:7" r="6">
      <c t="s" s="4" r="A6">
        <v>21</v>
      </c>
      <c t="n" s="6" r="B6">
        <v>7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3</v>
      </c>
      <c t="s" s="2" r="B1">
        <v>2</v>
      </c>
      <c t="s" s="2" r="C1">
        <v>18</v>
      </c>
    </row>
    <row spans="1:3" r="2">
      <c t="s" s="3" r="A2">
        <v>128</v>
      </c>
    </row>
    <row spans="1:3" r="3">
      <c t="s" s="4" r="A3">
        <v>294</v>
      </c>
      <c t="n" s="6" r="B3">
        <v>250000</v>
      </c>
      <c t="n" s="6" r="C3">
        <v>250000</v>
      </c>
    </row>
    <row spans="1:3" r="4">
      <c t="s" s="4" r="A4">
        <v>295</v>
      </c>
      <c t="n" s="6" r="B4">
        <v>0</v>
      </c>
      <c t="n" s="6" r="C4">
        <v>1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s="1" r="A1">
        <v>296</v>
      </c>
      <c t="s" s="2" r="B1">
        <v>2</v>
      </c>
      <c t="s" s="2" r="C1">
        <v>18</v>
      </c>
      <c t="s" s="2" r="D1">
        <v>19</v>
      </c>
    </row>
    <row spans="1:4" r="2">
      <c t="s" s="3" r="A2">
        <v>297</v>
      </c>
    </row>
    <row spans="1:4" r="3">
      <c t="s" s="4" r="A3">
        <v>298</v>
      </c>
      <c t="n" s="6" r="C3">
        <v>97817</v>
      </c>
      <c t="n" s="6" r="D3">
        <v>10000</v>
      </c>
    </row>
    <row spans="1:4" r="4">
      <c t="s" s="4" r="A4">
        <v>123</v>
      </c>
    </row>
    <row spans="1:4" r="5">
      <c t="s" s="3" r="A5">
        <v>297</v>
      </c>
    </row>
    <row spans="1:4" r="6">
      <c t="s" s="4" r="A6">
        <v>298</v>
      </c>
      <c t="n" s="6" r="B6">
        <v>43723</v>
      </c>
    </row>
    <row spans="1:4" r="7">
      <c t="s" s="4" r="A7">
        <v>299</v>
      </c>
    </row>
    <row spans="1:4" r="8">
      <c t="s" s="3" r="A8">
        <v>297</v>
      </c>
    </row>
    <row spans="1:4" r="9">
      <c t="s" s="4" r="A9">
        <v>298</v>
      </c>
      <c t="n" s="5" r="B9">
        <v>40000</v>
      </c>
      <c t="n" s="5" r="C9">
        <v>40000</v>
      </c>
    </row>
    <row spans="1:4" r="10">
      <c t="s" s="4" r="A10">
        <v>300</v>
      </c>
    </row>
    <row spans="1:4" r="11">
      <c t="s" s="3" r="A11">
        <v>297</v>
      </c>
    </row>
    <row spans="1:4" r="12">
      <c t="s" s="4" r="A12">
        <v>298</v>
      </c>
      <c t="n" s="6" r="C12">
        <v>60000</v>
      </c>
    </row>
    <row spans="1:4" r="13">
      <c t="s" s="4" r="A13">
        <v>301</v>
      </c>
    </row>
    <row spans="1:4" r="14">
      <c t="s" s="3" r="A14">
        <v>297</v>
      </c>
    </row>
    <row spans="1:4" r="15">
      <c t="s" s="4" r="A15">
        <v>298</v>
      </c>
      <c t="n" s="6" r="B15">
        <v>6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6"/>
    <col customWidth="1" max="2" min="2" width="21"/>
    <col customWidth="1" max="3" min="3" width="46"/>
    <col customWidth="1" max="4" min="4" width="21"/>
    <col customWidth="1" max="5" min="5" width="21"/>
  </cols>
  <sheetData>
    <row spans="1:5" r="1">
      <c t="s" s="1" r="A1">
        <v>302</v>
      </c>
      <c t="s" s="2" r="B1">
        <v>303</v>
      </c>
      <c t="s" s="2" r="C1">
        <v>304</v>
      </c>
      <c t="s" s="2" r="D1">
        <v>305</v>
      </c>
      <c t="s" s="2" r="E1">
        <v>306</v>
      </c>
    </row>
    <row spans="1:5" r="2">
      <c t="s" s="3" r="A2">
        <v>307</v>
      </c>
    </row>
    <row spans="1:5" r="3">
      <c t="s" s="4" r="A3">
        <v>308</v>
      </c>
      <c t="n" s="5" r="C3">
        <v>3</v>
      </c>
    </row>
    <row spans="1:5" r="4">
      <c t="s" s="4" r="A4">
        <v>309</v>
      </c>
      <c t="n" s="5" r="C4">
        <v>2</v>
      </c>
    </row>
    <row spans="1:5" r="5">
      <c t="s" s="4" r="A5">
        <v>310</v>
      </c>
      <c t="s" s="4" r="C5">
        <v>216</v>
      </c>
    </row>
    <row spans="1:5" r="6">
      <c t="s" s="4" r="A6">
        <v>311</v>
      </c>
      <c t="n" s="6" r="C6">
        <v>1000000</v>
      </c>
    </row>
    <row spans="1:5" r="7">
      <c t="s" s="4" r="A7">
        <v>312</v>
      </c>
      <c t="s" s="4" r="C7">
        <v>313</v>
      </c>
    </row>
    <row spans="1:5" r="8">
      <c t="s" s="4" r="A8">
        <v>314</v>
      </c>
    </row>
    <row spans="1:5" r="9">
      <c t="s" s="3" r="A9">
        <v>307</v>
      </c>
    </row>
    <row spans="1:5" r="10">
      <c t="s" s="4" r="A10">
        <v>315</v>
      </c>
      <c t="n" s="6" r="C10">
        <v>62000</v>
      </c>
      <c t="n" s="6" r="D10">
        <v>9000</v>
      </c>
      <c t="n" s="6" r="E10">
        <v>3000</v>
      </c>
    </row>
    <row spans="1:5" r="11">
      <c t="s" s="4" r="A11">
        <v>316</v>
      </c>
      <c t="s" s="4" r="C11">
        <v>317</v>
      </c>
    </row>
    <row spans="1:5" r="12">
      <c t="s" s="4" r="A12">
        <v>318</v>
      </c>
      <c t="s" s="4" r="B12">
        <v>319</v>
      </c>
    </row>
    <row spans="1:5" r="13">
      <c t="s" s="4" r="A13">
        <v>320</v>
      </c>
      <c t="n" s="6" r="B13">
        <v>57000</v>
      </c>
    </row>
    <row spans="1:5" r="14">
      <c t="s" s="4" r="A14">
        <v>321</v>
      </c>
    </row>
    <row spans="1:5" r="15">
      <c t="s" s="3" r="A15">
        <v>307</v>
      </c>
    </row>
    <row spans="1:5" r="16">
      <c t="s" s="4" r="A16">
        <v>315</v>
      </c>
      <c t="n" s="6" r="C16">
        <v>6000</v>
      </c>
    </row>
    <row spans="1:5" r="17">
      <c t="s" s="4" r="A17">
        <v>316</v>
      </c>
      <c t="s" s="4" r="C17">
        <v>32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323</v>
      </c>
      <c t="s" s="2" r="B1">
        <v>1</v>
      </c>
      <c t="s" s="2" r="C1">
        <v>52</v>
      </c>
    </row>
    <row spans="1:5" r="2">
      <c t="s" s="2" r="B2">
        <v>2</v>
      </c>
      <c t="s" s="2" r="C2">
        <v>18</v>
      </c>
      <c t="s" s="2" r="D2">
        <v>19</v>
      </c>
      <c t="s" s="2" r="E2">
        <v>324</v>
      </c>
    </row>
    <row spans="1:5" r="3">
      <c t="s" s="3" r="A3">
        <v>325</v>
      </c>
    </row>
    <row spans="1:5" r="4">
      <c t="s" s="4" r="A4">
        <v>215</v>
      </c>
      <c t="s" s="4" r="B4">
        <v>216</v>
      </c>
      <c t="s" s="4" r="C4">
        <v>216</v>
      </c>
      <c t="s" s="4" r="D4">
        <v>216</v>
      </c>
    </row>
    <row spans="1:5" r="5">
      <c t="s" s="4" r="A5">
        <v>326</v>
      </c>
      <c t="n" s="6" r="C5">
        <v>73178</v>
      </c>
    </row>
    <row spans="1:5" r="6">
      <c t="s" s="4" r="A6">
        <v>327</v>
      </c>
    </row>
    <row spans="1:5" r="7">
      <c t="s" s="3" r="A7">
        <v>325</v>
      </c>
    </row>
    <row spans="1:5" r="8">
      <c t="s" s="4" r="A8">
        <v>328</v>
      </c>
      <c t="n" s="6" r="B8">
        <v>52500</v>
      </c>
      <c t="n" s="6" r="C8">
        <v>52500</v>
      </c>
      <c t="n" s="6" r="D8">
        <v>52500</v>
      </c>
      <c t="n" s="6" r="E8">
        <v>525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9</v>
      </c>
      <c t="s" s="2" r="B1">
        <v>52</v>
      </c>
    </row>
    <row spans="1:3" r="2">
      <c t="s" s="2" r="B2">
        <v>18</v>
      </c>
      <c t="s" s="2" r="C2">
        <v>19</v>
      </c>
    </row>
    <row spans="1:3" r="3">
      <c t="s" s="3" r="A3">
        <v>150</v>
      </c>
    </row>
    <row spans="1:3" r="4">
      <c t="s" s="4" r="A4">
        <v>330</v>
      </c>
      <c t="n" s="6" r="B4">
        <v>-1351601</v>
      </c>
      <c t="n" s="6" r="C4">
        <v>-627319</v>
      </c>
    </row>
    <row spans="1:3" r="5">
      <c t="s" s="4" r="A5">
        <v>331</v>
      </c>
      <c t="n" s="5" r="B5">
        <v>-137219</v>
      </c>
      <c t="n" s="5" r="C5">
        <v>-63688</v>
      </c>
    </row>
    <row spans="1:3" r="6">
      <c t="s" s="4" r="A6">
        <v>332</v>
      </c>
      <c t="n" s="5" r="B6">
        <v>80899</v>
      </c>
    </row>
    <row spans="1:3" r="7">
      <c t="s" s="4" r="A7">
        <v>333</v>
      </c>
      <c t="n" s="5" r="B7">
        <v>1407921</v>
      </c>
      <c t="n" s="5" r="C7">
        <v>691007</v>
      </c>
    </row>
    <row spans="1:3" r="8">
      <c t="s" s="4" r="A8">
        <v>334</v>
      </c>
      <c t="n" s="6" r="B8">
        <v>0</v>
      </c>
      <c t="n" s="6" r="C8">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5</v>
      </c>
      <c t="s" s="2" r="B1">
        <v>18</v>
      </c>
      <c t="s" s="2" r="C1">
        <v>19</v>
      </c>
    </row>
    <row spans="1:3" r="2">
      <c t="s" s="3" r="A2">
        <v>150</v>
      </c>
    </row>
    <row spans="1:3" r="3">
      <c t="s" s="4" r="A3">
        <v>336</v>
      </c>
      <c t="n" s="6" r="B3">
        <v>996154</v>
      </c>
      <c t="n" s="6" r="C3">
        <v>346801</v>
      </c>
    </row>
    <row spans="1:3" r="4">
      <c t="s" s="4" r="A4">
        <v>337</v>
      </c>
      <c t="n" s="5" r="B4">
        <v>878706</v>
      </c>
      <c t="n" s="5" r="C4">
        <v>407398</v>
      </c>
    </row>
    <row spans="1:3" r="5">
      <c t="s" s="4" r="A5">
        <v>338</v>
      </c>
      <c t="n" s="5" r="B5">
        <v>15779</v>
      </c>
      <c t="n" s="5" r="C5">
        <v>2584</v>
      </c>
    </row>
    <row spans="1:3" r="6">
      <c t="s" s="4" r="A6">
        <v>102</v>
      </c>
      <c t="n" s="5" r="B6">
        <v>256219</v>
      </c>
    </row>
    <row spans="1:3" r="7">
      <c t="s" s="4" r="A7">
        <v>339</v>
      </c>
      <c t="n" s="5" r="B7">
        <v>17850</v>
      </c>
    </row>
    <row spans="1:3" r="8">
      <c t="s" s="4" r="A8">
        <v>340</v>
      </c>
      <c t="n" s="5" r="B8">
        <v>2164708</v>
      </c>
      <c t="n" s="5" r="C8">
        <v>756783</v>
      </c>
    </row>
    <row spans="1:3" r="9">
      <c t="s" s="4" r="A9">
        <v>341</v>
      </c>
      <c t="n" s="5" r="B9">
        <v>-2164708</v>
      </c>
      <c t="n" s="5" r="C9">
        <v>-756783</v>
      </c>
    </row>
    <row spans="1:3" r="10">
      <c t="s" s="4" r="A10">
        <v>342</v>
      </c>
      <c t="n" s="6" r="B10">
        <v>0</v>
      </c>
      <c t="n" s="6" r="C10">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16"/>
  </cols>
  <sheetData>
    <row spans="1:2" r="1">
      <c t="s" s="1" r="A1">
        <v>343</v>
      </c>
      <c t="s" s="2" r="B1">
        <v>69</v>
      </c>
    </row>
    <row spans="1:2" r="2">
      <c t="s" s="3" r="A2">
        <v>344</v>
      </c>
    </row>
    <row spans="1:2" r="3">
      <c t="s" s="4" r="A3">
        <v>345</v>
      </c>
      <c t="n" s="6" r="B3">
        <v>35000</v>
      </c>
    </row>
    <row spans="1:2" r="4">
      <c t="s" s="4" r="A4">
        <v>346</v>
      </c>
    </row>
    <row spans="1:2" r="5">
      <c t="s" s="3" r="A5">
        <v>344</v>
      </c>
    </row>
    <row spans="1:2" r="6">
      <c t="s" s="4" r="A6">
        <v>347</v>
      </c>
      <c t="n" s="5" r="B6">
        <v>2400000</v>
      </c>
    </row>
    <row spans="1:2" r="7">
      <c t="s" s="4" r="A7">
        <v>348</v>
      </c>
    </row>
    <row spans="1:2" r="8">
      <c t="s" s="3" r="A8">
        <v>344</v>
      </c>
    </row>
    <row spans="1:2" r="9">
      <c t="s" s="4" r="A9">
        <v>347</v>
      </c>
      <c t="n" s="6" r="B9">
        <v>2200000</v>
      </c>
    </row>
    <row spans="1:2" r="10">
      <c t="s" s="4" r="A10">
        <v>349</v>
      </c>
      <c t="s" s="4" r="B10">
        <v>3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s="1" r="A1">
        <v>42</v>
      </c>
      <c t="s" s="2" r="B1">
        <v>2</v>
      </c>
      <c t="s" s="2" r="C1">
        <v>18</v>
      </c>
      <c t="s" s="2" r="D1">
        <v>19</v>
      </c>
    </row>
    <row spans="1:4" r="2">
      <c t="s" s="4" r="A2">
        <v>43</v>
      </c>
      <c t="n" s="7" r="C2">
        <v>0.0001</v>
      </c>
      <c t="n" s="7" r="D2">
        <v>0.0001</v>
      </c>
    </row>
    <row spans="1:4" r="3">
      <c t="s" s="4" r="A3">
        <v>44</v>
      </c>
      <c t="n" s="5" r="C3">
        <v>9500000</v>
      </c>
      <c t="n" s="5" r="D3">
        <v>9500000</v>
      </c>
    </row>
    <row spans="1:4" r="4">
      <c t="s" s="4" r="A4">
        <v>45</v>
      </c>
      <c t="n" s="5" r="C4">
        <v>0</v>
      </c>
      <c t="n" s="5" r="D4">
        <v>0</v>
      </c>
    </row>
    <row spans="1:4" r="5">
      <c t="s" s="4" r="A5">
        <v>46</v>
      </c>
      <c t="n" s="5" r="C5">
        <v>0</v>
      </c>
      <c t="n" s="5" r="D5">
        <v>0</v>
      </c>
    </row>
    <row spans="1:4" r="6">
      <c t="s" s="4" r="A6">
        <v>47</v>
      </c>
      <c t="n" s="7" r="B6">
        <v>0.0001</v>
      </c>
      <c t="n" s="7" r="C6">
        <v>0.0001</v>
      </c>
      <c t="n" s="7" r="D6">
        <v>0.0001</v>
      </c>
    </row>
    <row spans="1:4" r="7">
      <c t="s" s="4" r="A7">
        <v>48</v>
      </c>
      <c t="n" s="5" r="B7">
        <v>340000000</v>
      </c>
      <c t="n" s="5" r="C7">
        <v>340000000</v>
      </c>
      <c t="n" s="5" r="D7">
        <v>340000000</v>
      </c>
    </row>
    <row spans="1:4" r="8">
      <c t="s" s="4" r="A8">
        <v>49</v>
      </c>
      <c t="n" s="5" r="B8">
        <v>211419937</v>
      </c>
      <c t="n" s="5" r="C8">
        <v>211419937</v>
      </c>
      <c t="n" s="5" r="D8">
        <v>18888971</v>
      </c>
    </row>
    <row spans="1:4" r="9">
      <c t="s" s="4" r="A9">
        <v>50</v>
      </c>
      <c t="n" s="5" r="B9">
        <v>211419937</v>
      </c>
      <c t="n" s="5" r="C9">
        <v>211419937</v>
      </c>
      <c t="n" s="5" r="D9">
        <v>18888971</v>
      </c>
    </row>
    <row spans="1:4" r="10">
      <c t="s" s="4" r="A10">
        <v>41</v>
      </c>
    </row>
    <row spans="1:4" r="11">
      <c t="s" s="4" r="A11">
        <v>43</v>
      </c>
      <c t="n" s="7" r="C11">
        <v>0.0001</v>
      </c>
      <c t="n" s="7" r="D11">
        <v>0.0001</v>
      </c>
    </row>
    <row spans="1:4" r="12">
      <c t="s" s="4" r="A12">
        <v>44</v>
      </c>
      <c t="n" s="5" r="C12">
        <v>500000</v>
      </c>
      <c t="n" s="5" r="D12">
        <v>500000</v>
      </c>
    </row>
    <row spans="1:4" r="13">
      <c t="s" s="4" r="A13">
        <v>45</v>
      </c>
      <c t="n" s="5" r="C13">
        <v>0</v>
      </c>
      <c t="n" s="5" r="D13">
        <v>170001</v>
      </c>
    </row>
    <row spans="1:4" r="14">
      <c t="s" s="4" r="A14">
        <v>46</v>
      </c>
      <c t="n" s="5" r="C14">
        <v>0</v>
      </c>
      <c t="n" s="5" r="D14">
        <v>17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351</v>
      </c>
      <c t="s" s="2" r="B1">
        <v>52</v>
      </c>
    </row>
    <row spans="1:3" r="2">
      <c t="s" s="2" r="B2">
        <v>18</v>
      </c>
      <c t="s" s="2" r="C2">
        <v>19</v>
      </c>
    </row>
    <row spans="1:3" r="3">
      <c t="s" s="3" r="A3">
        <v>153</v>
      </c>
    </row>
    <row spans="1:3" r="4">
      <c t="s" s="4" r="A4">
        <v>352</v>
      </c>
      <c t="n" s="6" r="C4">
        <v>357265</v>
      </c>
    </row>
    <row spans="1:3" r="5">
      <c t="s" s="4" r="A5">
        <v>353</v>
      </c>
      <c t="n" s="6" r="C5">
        <v>152000</v>
      </c>
    </row>
    <row spans="1:3" r="6">
      <c t="s" s="4" r="A6">
        <v>354</v>
      </c>
      <c t="s" s="4" r="C6">
        <v>355</v>
      </c>
    </row>
    <row spans="1:3" r="7">
      <c t="s" s="4" r="A7">
        <v>108</v>
      </c>
      <c t="n" s="6" r="B7">
        <v>0</v>
      </c>
      <c t="n" s="6" r="C7">
        <v>16667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87"/>
  <sheetViews>
    <sheetView workbookViewId="0">
      <selection activeCell="A1" sqref="A1"/>
    </sheetView>
  </sheetViews>
  <sheetFormatPr baseColWidth="10" defaultRowHeight="15"/>
  <cols>
    <col customWidth="1" max="1" min="1" width="80"/>
    <col customWidth="1" max="2" min="2" width="16"/>
    <col customWidth="1" max="3" min="3" width="20"/>
    <col customWidth="1" max="4" min="4" width="20"/>
    <col customWidth="1" max="5" min="5" width="41"/>
    <col customWidth="1" max="6" min="6" width="27"/>
    <col customWidth="1" max="7" min="7" width="21"/>
    <col customWidth="1" max="8" min="8" width="37"/>
    <col customWidth="1" max="9" min="9" width="27"/>
    <col customWidth="1" max="10" min="10" width="20"/>
  </cols>
  <sheetData>
    <row spans="1:10" r="1">
      <c t="s" s="1" r="A1">
        <v>356</v>
      </c>
      <c t="s" s="2" r="B1">
        <v>357</v>
      </c>
      <c t="s" s="2" r="C1">
        <v>358</v>
      </c>
      <c t="s" s="2" r="D1">
        <v>359</v>
      </c>
      <c t="s" s="2" r="E1">
        <v>360</v>
      </c>
      <c t="s" s="2" r="F1">
        <v>361</v>
      </c>
      <c t="s" s="2" r="G1">
        <v>205</v>
      </c>
      <c t="s" s="2" r="H1">
        <v>362</v>
      </c>
      <c t="s" s="2" r="I1">
        <v>363</v>
      </c>
      <c t="s" s="2" r="J1">
        <v>364</v>
      </c>
    </row>
    <row spans="1:10" r="2">
      <c t="s" s="3" r="A2">
        <v>365</v>
      </c>
    </row>
    <row spans="1:10" r="3">
      <c t="s" s="4" r="A3">
        <v>366</v>
      </c>
      <c t="n" s="5" r="H3">
        <v>0</v>
      </c>
      <c t="n" s="5" r="I3">
        <v>0</v>
      </c>
      <c t="n" s="5" r="J3">
        <v>245443</v>
      </c>
    </row>
    <row spans="1:10" r="4">
      <c t="s" s="4" r="A4">
        <v>367</v>
      </c>
      <c t="s" s="4" r="F4">
        <v>368</v>
      </c>
      <c t="s" s="4" r="H4">
        <v>369</v>
      </c>
    </row>
    <row spans="1:10" r="5">
      <c t="s" s="4" r="A5">
        <v>370</v>
      </c>
      <c t="s" s="4" r="I5">
        <v>355</v>
      </c>
    </row>
    <row spans="1:10" r="6">
      <c t="s" s="4" r="A6">
        <v>45</v>
      </c>
      <c t="n" s="5" r="H6">
        <v>0</v>
      </c>
      <c t="n" s="5" r="I6">
        <v>0</v>
      </c>
    </row>
    <row spans="1:10" r="7">
      <c t="s" s="4" r="A7">
        <v>371</v>
      </c>
      <c t="n" s="6" r="F7">
        <v>313017</v>
      </c>
      <c t="n" s="6" r="G7">
        <v>25325</v>
      </c>
      <c t="n" s="6" r="H7">
        <v>2430735</v>
      </c>
      <c t="n" s="6" r="I7">
        <v>1065169</v>
      </c>
    </row>
    <row spans="1:10" r="8">
      <c t="s" s="4" r="A8">
        <v>372</v>
      </c>
      <c t="n" s="5" r="H8">
        <v>450000</v>
      </c>
    </row>
    <row spans="1:10" r="9">
      <c t="s" s="4" r="A9">
        <v>373</v>
      </c>
      <c t="n" s="5" r="F9">
        <v>419703</v>
      </c>
      <c t="n" s="6" r="H9">
        <v>753585</v>
      </c>
    </row>
    <row spans="1:10" r="10">
      <c t="s" s="4" r="A10">
        <v>41</v>
      </c>
    </row>
    <row spans="1:10" r="11">
      <c t="s" s="3" r="A11">
        <v>365</v>
      </c>
    </row>
    <row spans="1:10" r="12">
      <c t="s" s="4" r="A12">
        <v>45</v>
      </c>
      <c t="n" s="5" r="H12">
        <v>0</v>
      </c>
      <c t="n" s="5" r="I12">
        <v>170001</v>
      </c>
    </row>
    <row spans="1:10" r="13">
      <c t="s" s="4" r="A13">
        <v>374</v>
      </c>
    </row>
    <row spans="1:10" r="14">
      <c t="s" s="3" r="A14">
        <v>365</v>
      </c>
    </row>
    <row spans="1:10" r="15">
      <c t="s" s="4" r="A15">
        <v>375</v>
      </c>
      <c t="n" s="5" r="H15">
        <v>10250569</v>
      </c>
    </row>
    <row spans="1:10" r="16">
      <c t="s" s="4" r="A16">
        <v>224</v>
      </c>
      <c t="n" s="7" r="H16">
        <v>0.0878</v>
      </c>
    </row>
    <row spans="1:10" r="17">
      <c t="s" s="4" r="A17">
        <v>376</v>
      </c>
      <c t="s" s="4" r="H17">
        <v>229</v>
      </c>
    </row>
    <row spans="1:10" r="18">
      <c t="s" s="4" r="A18">
        <v>377</v>
      </c>
    </row>
    <row spans="1:10" r="19">
      <c t="s" s="3" r="A19">
        <v>365</v>
      </c>
    </row>
    <row spans="1:10" r="20">
      <c t="s" s="4" r="A20">
        <v>378</v>
      </c>
      <c t="n" s="6" r="H20">
        <v>600000</v>
      </c>
    </row>
    <row spans="1:10" r="21">
      <c t="s" s="4" r="A21">
        <v>379</v>
      </c>
    </row>
    <row spans="1:10" r="22">
      <c t="s" s="3" r="A22">
        <v>365</v>
      </c>
    </row>
    <row spans="1:10" r="23">
      <c t="s" s="4" r="A23">
        <v>45</v>
      </c>
      <c t="n" s="5" r="H23">
        <v>258363</v>
      </c>
    </row>
    <row spans="1:10" r="24">
      <c t="s" s="4" r="A24">
        <v>371</v>
      </c>
      <c t="n" s="6" r="H24">
        <v>1300000</v>
      </c>
    </row>
    <row spans="1:10" r="25">
      <c t="s" s="4" r="A25">
        <v>246</v>
      </c>
    </row>
    <row spans="1:10" r="26">
      <c t="s" s="3" r="A26">
        <v>365</v>
      </c>
    </row>
    <row spans="1:10" r="27">
      <c t="s" s="4" r="A27">
        <v>375</v>
      </c>
      <c t="n" s="5" r="H27">
        <v>10250569</v>
      </c>
    </row>
    <row spans="1:10" r="28">
      <c t="s" s="4" r="A28">
        <v>224</v>
      </c>
      <c t="n" s="7" r="H28">
        <v>0.0878</v>
      </c>
    </row>
    <row spans="1:10" r="29">
      <c t="s" s="4" r="A29">
        <v>376</v>
      </c>
      <c t="s" s="4" r="H29">
        <v>229</v>
      </c>
    </row>
    <row spans="1:10" r="30">
      <c t="s" s="4" r="A30">
        <v>380</v>
      </c>
    </row>
    <row spans="1:10" r="31">
      <c t="s" s="3" r="A31">
        <v>365</v>
      </c>
    </row>
    <row spans="1:10" r="32">
      <c t="s" s="4" r="A32">
        <v>372</v>
      </c>
      <c t="n" s="6" r="H32">
        <v>450000</v>
      </c>
    </row>
    <row spans="1:10" r="33">
      <c t="s" s="4" r="A33">
        <v>381</v>
      </c>
    </row>
    <row spans="1:10" r="34">
      <c t="s" s="3" r="A34">
        <v>365</v>
      </c>
    </row>
    <row spans="1:10" r="35">
      <c t="s" s="4" r="A35">
        <v>382</v>
      </c>
      <c t="n" s="6" r="H35">
        <v>753585</v>
      </c>
      <c t="n" s="6" r="I35">
        <v>0</v>
      </c>
    </row>
    <row spans="1:10" r="36">
      <c t="s" s="4" r="A36">
        <v>383</v>
      </c>
      <c t="n" s="5" r="F36">
        <v>2600000</v>
      </c>
    </row>
    <row spans="1:10" r="37">
      <c t="s" s="4" r="A37">
        <v>373</v>
      </c>
      <c t="n" s="6" r="F37">
        <v>419703</v>
      </c>
    </row>
    <row spans="1:10" r="38">
      <c t="s" s="4" r="A38">
        <v>384</v>
      </c>
    </row>
    <row spans="1:10" r="39">
      <c t="s" s="3" r="A39">
        <v>365</v>
      </c>
    </row>
    <row spans="1:10" r="40">
      <c t="s" s="4" r="A40">
        <v>385</v>
      </c>
      <c t="n" s="5" r="C40">
        <v>7000000</v>
      </c>
    </row>
    <row spans="1:10" r="41">
      <c t="s" s="4" r="A41">
        <v>386</v>
      </c>
      <c t="s" s="4" r="C41">
        <v>240</v>
      </c>
    </row>
    <row spans="1:10" r="42">
      <c t="s" s="4" r="A42">
        <v>387</v>
      </c>
    </row>
    <row spans="1:10" r="43">
      <c t="s" s="3" r="A43">
        <v>365</v>
      </c>
    </row>
    <row spans="1:10" r="44">
      <c t="s" s="4" r="A44">
        <v>388</v>
      </c>
      <c t="s" s="4" r="F44">
        <v>369</v>
      </c>
      <c t="s" s="4" r="H44">
        <v>369</v>
      </c>
    </row>
    <row spans="1:10" r="45">
      <c t="s" s="4" r="A45">
        <v>389</v>
      </c>
      <c t="s" s="4" r="F45">
        <v>219</v>
      </c>
      <c t="s" s="4" r="H45">
        <v>219</v>
      </c>
    </row>
    <row spans="1:10" r="46">
      <c t="s" s="4" r="A46">
        <v>390</v>
      </c>
    </row>
    <row spans="1:10" r="47">
      <c t="s" s="3" r="A47">
        <v>365</v>
      </c>
    </row>
    <row spans="1:10" r="48">
      <c t="s" s="4" r="A48">
        <v>391</v>
      </c>
      <c t="s" s="4" r="F48">
        <v>392</v>
      </c>
      <c t="s" s="4" r="H48">
        <v>392</v>
      </c>
    </row>
    <row spans="1:10" r="49">
      <c t="s" s="4" r="A49">
        <v>393</v>
      </c>
      <c t="s" s="4" r="F49">
        <v>232</v>
      </c>
      <c t="s" s="4" r="H49">
        <v>232</v>
      </c>
    </row>
    <row spans="1:10" r="50">
      <c t="s" s="4" r="A50">
        <v>394</v>
      </c>
    </row>
    <row spans="1:10" r="51">
      <c t="s" s="3" r="A51">
        <v>365</v>
      </c>
    </row>
    <row spans="1:10" r="52">
      <c t="s" s="4" r="A52">
        <v>391</v>
      </c>
      <c t="s" s="4" r="F52">
        <v>211</v>
      </c>
      <c t="s" s="4" r="H52">
        <v>211</v>
      </c>
    </row>
    <row spans="1:10" r="53">
      <c t="s" s="4" r="A53">
        <v>395</v>
      </c>
    </row>
    <row spans="1:10" r="54">
      <c t="s" s="3" r="A54">
        <v>365</v>
      </c>
    </row>
    <row spans="1:10" r="55">
      <c t="s" s="4" r="A55">
        <v>389</v>
      </c>
      <c t="s" s="4" r="F55">
        <v>277</v>
      </c>
      <c t="s" s="4" r="H55">
        <v>277</v>
      </c>
    </row>
    <row spans="1:10" r="56">
      <c t="s" s="4" r="A56">
        <v>396</v>
      </c>
    </row>
    <row spans="1:10" r="57">
      <c t="s" s="3" r="A57">
        <v>365</v>
      </c>
    </row>
    <row spans="1:10" r="58">
      <c t="s" s="4" r="A58">
        <v>383</v>
      </c>
      <c t="n" s="6" r="H58">
        <v>3000000</v>
      </c>
    </row>
    <row spans="1:10" r="59">
      <c t="s" s="4" r="A59">
        <v>397</v>
      </c>
    </row>
    <row spans="1:10" r="60">
      <c t="s" s="3" r="A60">
        <v>365</v>
      </c>
    </row>
    <row spans="1:10" r="61">
      <c t="s" s="4" r="A61">
        <v>370</v>
      </c>
      <c t="s" s="4" r="E61">
        <v>355</v>
      </c>
    </row>
    <row spans="1:10" r="62">
      <c t="s" s="4" r="A62">
        <v>398</v>
      </c>
      <c t="n" s="5" r="E62">
        <v>1</v>
      </c>
    </row>
    <row spans="1:10" r="63">
      <c t="s" s="4" r="A63">
        <v>399</v>
      </c>
      <c t="n" s="5" r="E63">
        <v>1</v>
      </c>
    </row>
    <row spans="1:10" r="64">
      <c t="s" s="4" r="A64">
        <v>400</v>
      </c>
    </row>
    <row spans="1:10" r="65">
      <c t="s" s="3" r="A65">
        <v>365</v>
      </c>
    </row>
    <row spans="1:10" r="66">
      <c t="s" s="4" r="A66">
        <v>401</v>
      </c>
      <c t="n" s="5" r="E66">
        <v>3328467</v>
      </c>
    </row>
    <row spans="1:10" r="67">
      <c t="s" s="4" r="A67">
        <v>402</v>
      </c>
      <c t="n" s="6" r="E67">
        <v>152000</v>
      </c>
    </row>
    <row spans="1:10" r="68">
      <c t="s" s="4" r="A68">
        <v>403</v>
      </c>
    </row>
    <row spans="1:10" r="69">
      <c t="s" s="3" r="A69">
        <v>365</v>
      </c>
    </row>
    <row spans="1:10" r="70">
      <c t="s" s="4" r="A70">
        <v>366</v>
      </c>
      <c t="n" s="5" r="H70">
        <v>0</v>
      </c>
    </row>
    <row spans="1:10" r="71">
      <c t="s" s="4" r="A71">
        <v>404</v>
      </c>
    </row>
    <row spans="1:10" r="72">
      <c t="s" s="3" r="A72">
        <v>365</v>
      </c>
    </row>
    <row spans="1:10" r="73">
      <c t="s" s="4" r="A73">
        <v>405</v>
      </c>
      <c t="n" s="5" r="F73">
        <v>32583475</v>
      </c>
      <c t="n" s="5" r="H73">
        <v>32583475</v>
      </c>
    </row>
    <row spans="1:10" r="74">
      <c t="s" s="4" r="A74">
        <v>406</v>
      </c>
    </row>
    <row spans="1:10" r="75">
      <c t="s" s="3" r="A75">
        <v>365</v>
      </c>
    </row>
    <row spans="1:10" r="76">
      <c t="s" s="4" r="A76">
        <v>401</v>
      </c>
      <c t="n" s="5" r="D76">
        <v>15041738</v>
      </c>
      <c t="n" s="5" r="H76">
        <v>15041738</v>
      </c>
    </row>
    <row spans="1:10" r="77">
      <c t="s" s="4" r="A77">
        <v>407</v>
      </c>
    </row>
    <row spans="1:10" r="78">
      <c t="s" s="3" r="A78">
        <v>365</v>
      </c>
    </row>
    <row spans="1:10" r="79">
      <c t="s" s="4" r="A79">
        <v>401</v>
      </c>
      <c t="n" s="5" r="F79">
        <v>1500000</v>
      </c>
      <c t="n" s="5" r="H79">
        <v>1500000</v>
      </c>
    </row>
    <row spans="1:10" r="80">
      <c t="s" s="4" r="A80">
        <v>408</v>
      </c>
    </row>
    <row spans="1:10" r="81">
      <c t="s" s="3" r="A81">
        <v>365</v>
      </c>
    </row>
    <row spans="1:10" r="82">
      <c t="s" s="4" r="A82">
        <v>409</v>
      </c>
      <c t="s" s="4" r="B82">
        <v>410</v>
      </c>
    </row>
    <row spans="1:10" r="83">
      <c t="s" s="4" r="A83">
        <v>411</v>
      </c>
      <c t="s" s="4" r="B83">
        <v>412</v>
      </c>
    </row>
    <row spans="1:10" r="84">
      <c t="s" s="4" r="A84">
        <v>413</v>
      </c>
    </row>
    <row spans="1:10" r="85">
      <c t="s" s="3" r="A85">
        <v>365</v>
      </c>
    </row>
    <row spans="1:10" r="86">
      <c t="s" s="4" r="A86">
        <v>409</v>
      </c>
      <c t="s" s="4" r="B86">
        <v>410</v>
      </c>
    </row>
    <row spans="1:10" r="87">
      <c t="s" s="4" r="A87">
        <v>411</v>
      </c>
      <c t="s" s="4" r="B87">
        <v>41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414</v>
      </c>
      <c t="s" s="2" r="B1">
        <v>52</v>
      </c>
    </row>
    <row spans="1:3" r="2">
      <c t="s" s="2" r="B2">
        <v>18</v>
      </c>
      <c t="s" s="2" r="C2">
        <v>19</v>
      </c>
    </row>
    <row spans="1:3" r="3">
      <c t="s" s="3" r="A3">
        <v>156</v>
      </c>
    </row>
    <row spans="1:3" r="4">
      <c t="s" s="4" r="A4">
        <v>415</v>
      </c>
      <c t="n" s="5" r="B4">
        <v>0</v>
      </c>
      <c t="n" s="5" r="C4">
        <v>245443</v>
      </c>
    </row>
    <row spans="1:3" r="5">
      <c t="s" s="4" r="A5">
        <v>416</v>
      </c>
      <c t="n" s="5" r="B5">
        <v>0</v>
      </c>
      <c t="n" s="5" r="C5">
        <v>0</v>
      </c>
    </row>
    <row spans="1:3" r="6">
      <c t="s" s="4" r="A6">
        <v>417</v>
      </c>
      <c t="n" s="5" r="B6">
        <v>0</v>
      </c>
      <c t="n" s="5" r="C6">
        <v>0</v>
      </c>
    </row>
    <row spans="1:3" r="7">
      <c t="s" s="4" r="A7">
        <v>418</v>
      </c>
      <c t="n" s="5" r="C7">
        <v>-245443</v>
      </c>
    </row>
    <row spans="1:3" r="8">
      <c t="s" s="4" r="A8">
        <v>419</v>
      </c>
      <c t="n" s="5" r="B8">
        <v>0</v>
      </c>
      <c t="n" s="5" r="C8">
        <v>0</v>
      </c>
    </row>
    <row spans="1:3" r="9">
      <c t="s" s="4" r="A9">
        <v>420</v>
      </c>
      <c t="n" s="6" r="B9">
        <v>0</v>
      </c>
      <c t="n" s="8" r="C9">
        <v>3.02</v>
      </c>
    </row>
    <row spans="1:3" r="10">
      <c t="s" s="4" r="A10">
        <v>421</v>
      </c>
      <c t="n" s="5" r="B10">
        <v>0</v>
      </c>
      <c t="n" s="5" r="C10">
        <v>0</v>
      </c>
    </row>
    <row spans="1:3" r="11">
      <c t="s" s="4" r="A11">
        <v>422</v>
      </c>
      <c t="n" s="5" r="B11">
        <v>0</v>
      </c>
      <c t="n" s="5" r="C11">
        <v>0</v>
      </c>
    </row>
    <row spans="1:3" r="12">
      <c t="s" s="4" r="A12">
        <v>423</v>
      </c>
      <c t="n" s="10" r="C12">
        <v>3.02</v>
      </c>
    </row>
    <row spans="1:3" r="13">
      <c t="s" s="4" r="A13">
        <v>424</v>
      </c>
      <c t="n" s="6" r="B13">
        <v>0</v>
      </c>
      <c t="n" s="6" r="C13">
        <v>0</v>
      </c>
    </row>
    <row spans="1:3" r="14">
      <c t="s" s="4" r="A14">
        <v>425</v>
      </c>
      <c t="n" s="6" r="B14">
        <v>0</v>
      </c>
      <c t="n" s="6" r="C14">
        <v>0</v>
      </c>
    </row>
    <row spans="1:3" r="15">
      <c t="s" s="4" r="A15">
        <v>426</v>
      </c>
      <c t="n" s="6" r="B15">
        <v>0</v>
      </c>
      <c t="n" s="6" r="C15">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427</v>
      </c>
      <c t="s" s="2" r="B1">
        <v>52</v>
      </c>
    </row>
    <row spans="1:3" r="2">
      <c t="s" s="2" r="B2">
        <v>18</v>
      </c>
      <c t="s" s="2" r="C2">
        <v>19</v>
      </c>
    </row>
    <row spans="1:3" r="3">
      <c t="s" s="3" r="A3">
        <v>428</v>
      </c>
    </row>
    <row spans="1:3" r="4">
      <c t="s" s="4" r="A4">
        <v>429</v>
      </c>
      <c t="n" s="6" r="C4">
        <v>366130</v>
      </c>
    </row>
    <row spans="1:3" r="5">
      <c t="s" s="4" r="A5">
        <v>246</v>
      </c>
    </row>
    <row spans="1:3" r="6">
      <c t="s" s="3" r="A6">
        <v>428</v>
      </c>
    </row>
    <row spans="1:3" r="7">
      <c t="s" s="4" r="A7">
        <v>429</v>
      </c>
      <c t="n" s="6" r="B7">
        <v>273638</v>
      </c>
      <c t="n" s="6" r="C7">
        <v>366130</v>
      </c>
    </row>
    <row spans="1:3" r="8">
      <c t="s" s="4" r="A8">
        <v>430</v>
      </c>
      <c t="n" s="6" r="B8">
        <v>6397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6"/>
    <col customWidth="1" max="5" min="5" width="14"/>
  </cols>
  <sheetData>
    <row spans="1:5" r="1">
      <c t="s" s="1" r="A1">
        <v>51</v>
      </c>
      <c t="s" s="2" r="B1">
        <v>1</v>
      </c>
      <c t="s" s="2" r="D1">
        <v>52</v>
      </c>
    </row>
    <row spans="1:5" r="2">
      <c t="s" s="2" r="B2">
        <v>2</v>
      </c>
      <c t="s" s="2" r="C2">
        <v>53</v>
      </c>
      <c t="s" s="2" r="D2">
        <v>18</v>
      </c>
      <c t="s" s="2" r="E2">
        <v>19</v>
      </c>
    </row>
    <row spans="1:5" r="3">
      <c t="s" s="3" r="A3">
        <v>54</v>
      </c>
    </row>
    <row spans="1:5" r="4">
      <c t="s" s="4" r="A4">
        <v>55</v>
      </c>
      <c t="n" s="6" r="B4">
        <v>0</v>
      </c>
      <c t="n" s="6" r="C4">
        <v>0</v>
      </c>
      <c t="n" s="6" r="D4">
        <v>0</v>
      </c>
      <c t="n" s="6" r="E4">
        <v>0</v>
      </c>
    </row>
    <row spans="1:5" r="5">
      <c t="s" s="3" r="A5">
        <v>56</v>
      </c>
    </row>
    <row spans="1:5" r="6">
      <c t="s" s="4" r="A6">
        <v>57</v>
      </c>
      <c t="n" s="5" r="E6">
        <v>117324</v>
      </c>
    </row>
    <row spans="1:5" r="7">
      <c t="s" s="4" r="A7">
        <v>58</v>
      </c>
      <c t="n" s="5" r="B7">
        <v>313017</v>
      </c>
      <c t="n" s="5" r="C7">
        <v>25325</v>
      </c>
      <c t="n" s="5" r="D7">
        <v>2430735</v>
      </c>
      <c t="n" s="5" r="E7">
        <v>1065169</v>
      </c>
    </row>
    <row spans="1:5" r="8">
      <c t="s" s="4" r="A8">
        <v>59</v>
      </c>
      <c t="n" s="5" r="B8">
        <v>609657</v>
      </c>
      <c t="n" s="5" r="C8">
        <v>161605</v>
      </c>
      <c t="n" s="5" r="D8">
        <v>1507082</v>
      </c>
      <c t="n" s="5" r="E8">
        <v>817316</v>
      </c>
    </row>
    <row spans="1:5" r="9">
      <c t="s" s="4" r="A9">
        <v>60</v>
      </c>
      <c t="n" s="5" r="B9">
        <v>922674</v>
      </c>
      <c t="n" s="5" r="C9">
        <v>186930</v>
      </c>
      <c t="n" s="5" r="D9">
        <v>3937817</v>
      </c>
      <c t="n" s="5" r="E9">
        <v>1999809</v>
      </c>
    </row>
    <row spans="1:5" r="10">
      <c t="s" s="4" r="A10">
        <v>61</v>
      </c>
      <c t="n" s="5" r="B10">
        <v>-922674</v>
      </c>
      <c t="n" s="5" r="C10">
        <v>-186930</v>
      </c>
      <c t="n" s="5" r="D10">
        <v>-3937817</v>
      </c>
      <c t="n" s="5" r="E10">
        <v>-1999809</v>
      </c>
    </row>
    <row spans="1:5" r="11">
      <c t="s" s="4" r="A11">
        <v>62</v>
      </c>
      <c t="n" s="5" r="C11">
        <v>-9558</v>
      </c>
      <c t="n" s="5" r="D11">
        <v>-37481</v>
      </c>
      <c t="n" s="5" r="E11">
        <v>-1923</v>
      </c>
    </row>
    <row spans="1:5" r="12">
      <c t="s" s="3" r="A12">
        <v>63</v>
      </c>
    </row>
    <row spans="1:5" r="13">
      <c t="s" s="4" r="A13">
        <v>64</v>
      </c>
      <c t="n" s="5" r="D13">
        <v>0</v>
      </c>
      <c t="n" s="5" r="E13">
        <v>166676</v>
      </c>
    </row>
    <row spans="1:5" r="14">
      <c t="s" s="4" r="A14">
        <v>65</v>
      </c>
      <c t="n" s="6" r="B14">
        <v>-922674</v>
      </c>
      <c t="n" s="6" r="C14">
        <v>-196488</v>
      </c>
      <c t="n" s="6" r="D14">
        <v>-3975298</v>
      </c>
      <c t="n" s="6" r="E14">
        <v>-1835056</v>
      </c>
    </row>
    <row spans="1:5" r="15">
      <c t="s" s="4" r="A15">
        <v>66</v>
      </c>
      <c t="n" s="8" r="C15">
        <v>-0.01</v>
      </c>
      <c t="n" s="8" r="D15">
        <v>-0.04</v>
      </c>
      <c t="n" s="8" r="E15">
        <v>-0.1</v>
      </c>
    </row>
    <row spans="1:5" r="16">
      <c t="s" s="4" r="A16">
        <v>67</v>
      </c>
      <c t="n" s="5" r="B16">
        <v>211419937</v>
      </c>
      <c t="n" s="5" r="C16">
        <v>18888971</v>
      </c>
      <c t="n" s="5" r="D16">
        <v>95884524</v>
      </c>
      <c t="n" s="5" r="E16">
        <v>179405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62"/>
    <col customWidth="1" max="6" min="6" width="29"/>
    <col customWidth="1" max="7" min="7" width="34"/>
  </cols>
  <sheetData>
    <row spans="1:7" r="1">
      <c t="s" s="1" r="A1">
        <v>68</v>
      </c>
      <c t="s" s="2" r="B1">
        <v>69</v>
      </c>
      <c t="s" s="2" r="C1">
        <v>70</v>
      </c>
      <c t="s" s="2" r="D1">
        <v>71</v>
      </c>
      <c t="s" s="2" r="E1">
        <v>72</v>
      </c>
      <c t="s" s="2" r="F1">
        <v>73</v>
      </c>
      <c t="s" s="2" r="G1">
        <v>41</v>
      </c>
    </row>
    <row spans="1:7" r="2">
      <c t="s" s="4" r="A2">
        <v>74</v>
      </c>
      <c t="n" s="6" r="B2">
        <v>-132784</v>
      </c>
      <c t="n" s="6" r="C2">
        <v>0</v>
      </c>
      <c t="n" s="6" r="D2">
        <v>26279815</v>
      </c>
      <c t="n" s="6" r="F2">
        <v>-26412599</v>
      </c>
      <c t="n" s="6" r="G2">
        <v>0</v>
      </c>
    </row>
    <row spans="1:7" r="3">
      <c t="s" s="4" r="A3">
        <v>75</v>
      </c>
      <c t="n" s="5" r="C3">
        <v>15560504</v>
      </c>
      <c t="n" s="5" r="G3">
        <v>0</v>
      </c>
    </row>
    <row spans="1:7" r="4">
      <c t="s" s="4" r="A4">
        <v>76</v>
      </c>
      <c t="n" s="5" r="B4">
        <v>1050004</v>
      </c>
      <c t="n" s="5" r="D4">
        <v>1049987</v>
      </c>
      <c t="n" s="6" r="G4">
        <v>17</v>
      </c>
    </row>
    <row spans="1:7" r="5">
      <c t="s" s="4" r="A5">
        <v>77</v>
      </c>
      <c t="n" s="5" r="G5">
        <v>170001</v>
      </c>
    </row>
    <row spans="1:7" r="6">
      <c t="s" s="4" r="A6">
        <v>78</v>
      </c>
      <c t="n" s="5" r="B6">
        <v>152000</v>
      </c>
      <c t="n" s="6" r="C6">
        <v>0</v>
      </c>
      <c t="n" s="5" r="D6">
        <v>152000</v>
      </c>
      <c t="n" s="6" r="G6">
        <v>0</v>
      </c>
    </row>
    <row spans="1:7" r="7">
      <c t="s" s="4" r="A7">
        <v>79</v>
      </c>
      <c t="n" s="5" r="C7">
        <v>3328467</v>
      </c>
    </row>
    <row spans="1:7" r="8">
      <c t="s" s="4" r="A8">
        <v>80</v>
      </c>
      <c t="n" s="6" r="C8">
        <v>1889</v>
      </c>
      <c t="n" s="5" r="D8">
        <v>-1889</v>
      </c>
    </row>
    <row spans="1:7" r="9">
      <c t="s" s="4" r="A9">
        <v>65</v>
      </c>
      <c t="n" s="5" r="B9">
        <v>-1835056</v>
      </c>
      <c t="n" s="5" r="F9">
        <v>-1835056</v>
      </c>
    </row>
    <row spans="1:7" r="10">
      <c t="s" s="4" r="A10">
        <v>81</v>
      </c>
      <c t="n" s="5" r="B10">
        <v>-765836</v>
      </c>
      <c t="n" s="6" r="C10">
        <v>1889</v>
      </c>
      <c t="n" s="5" r="D10">
        <v>27479913</v>
      </c>
      <c t="n" s="5" r="F10">
        <v>-28247655</v>
      </c>
      <c t="n" s="6" r="G10">
        <v>17</v>
      </c>
    </row>
    <row spans="1:7" r="11">
      <c t="s" s="4" r="A11">
        <v>82</v>
      </c>
      <c t="n" s="5" r="C11">
        <v>18888971</v>
      </c>
      <c t="n" s="5" r="G11">
        <v>170001</v>
      </c>
    </row>
    <row spans="1:7" r="12">
      <c t="s" s="4" r="A12">
        <v>83</v>
      </c>
      <c t="n" s="5" r="B12">
        <v>189768</v>
      </c>
      <c t="n" s="6" r="C12">
        <v>253</v>
      </c>
      <c t="n" s="5" r="D12">
        <v>189508</v>
      </c>
      <c t="n" s="6" r="G12">
        <v>7</v>
      </c>
    </row>
    <row spans="1:7" r="13">
      <c t="s" s="4" r="A13">
        <v>84</v>
      </c>
      <c t="n" s="5" r="C13">
        <v>2530227</v>
      </c>
      <c t="n" s="5" r="G13">
        <v>71636</v>
      </c>
    </row>
    <row spans="1:7" r="14">
      <c t="s" s="4" r="A14">
        <v>76</v>
      </c>
      <c t="n" s="5" r="B14">
        <v>250000</v>
      </c>
      <c t="n" s="6" r="C14">
        <v>2000</v>
      </c>
      <c t="n" s="5" r="D14">
        <v>1498000</v>
      </c>
      <c t="n" s="6" r="E14">
        <v>-1250000</v>
      </c>
    </row>
    <row spans="1:7" r="15">
      <c t="s" s="4" r="A15">
        <v>77</v>
      </c>
      <c t="n" s="5" r="C15">
        <v>20000000</v>
      </c>
    </row>
    <row spans="1:7" r="16">
      <c t="s" s="4" r="A16">
        <v>85</v>
      </c>
      <c t="n" s="5" r="B16">
        <v>450000</v>
      </c>
      <c t="n" s="5" r="D16">
        <v>450000</v>
      </c>
    </row>
    <row spans="1:7" r="17">
      <c t="s" s="4" r="A17">
        <v>86</v>
      </c>
      <c t="n" s="5" r="B17">
        <v>619134</v>
      </c>
      <c t="n" s="5" r="D17">
        <v>619134</v>
      </c>
    </row>
    <row spans="1:7" r="18">
      <c t="s" s="4" r="A18">
        <v>87</v>
      </c>
      <c t="n" s="5" r="B18">
        <v>1290726</v>
      </c>
      <c t="n" s="5" r="D18">
        <v>1290700</v>
      </c>
      <c t="n" s="6" r="G18">
        <v>26</v>
      </c>
    </row>
    <row spans="1:7" r="19">
      <c t="s" s="4" r="A19">
        <v>88</v>
      </c>
      <c t="n" s="5" r="G19">
        <v>258363</v>
      </c>
    </row>
    <row spans="1:7" r="20">
      <c t="s" s="4" r="A20">
        <v>89</v>
      </c>
      <c t="n" s="5" r="B20">
        <v>1250000</v>
      </c>
      <c t="n" s="6" r="E20">
        <v>1250000</v>
      </c>
    </row>
    <row spans="1:7" r="21">
      <c t="s" s="4" r="A21">
        <v>90</v>
      </c>
      <c t="n" s="6" r="C21">
        <v>17000</v>
      </c>
      <c t="n" s="5" r="D21">
        <v>-16950</v>
      </c>
      <c t="n" s="6" r="G21">
        <v>-50</v>
      </c>
    </row>
    <row spans="1:7" r="22">
      <c t="s" s="4" r="A22">
        <v>91</v>
      </c>
      <c t="n" s="5" r="C22">
        <v>170000739</v>
      </c>
      <c t="n" s="5" r="G22">
        <v>-500000</v>
      </c>
    </row>
    <row spans="1:7" r="23">
      <c t="s" s="4" r="A23">
        <v>92</v>
      </c>
      <c t="n" s="5" r="B23">
        <v>753585</v>
      </c>
      <c t="n" s="5" r="D23">
        <v>753585</v>
      </c>
    </row>
    <row spans="1:7" r="24">
      <c t="s" s="4" r="A24">
        <v>65</v>
      </c>
      <c t="n" s="5" r="B24">
        <v>-3975298</v>
      </c>
      <c t="n" s="5" r="F24">
        <v>-3975298</v>
      </c>
    </row>
    <row spans="1:7" r="25">
      <c t="s" s="4" r="A25">
        <v>93</v>
      </c>
      <c t="n" s="5" r="B25">
        <v>62079</v>
      </c>
      <c t="n" s="6" r="C25">
        <v>21142</v>
      </c>
      <c t="n" s="5" r="D25">
        <v>32263890</v>
      </c>
      <c t="n" s="5" r="F25">
        <v>-32222953</v>
      </c>
      <c t="n" s="6" r="G25">
        <v>0</v>
      </c>
    </row>
    <row spans="1:7" r="26">
      <c t="s" s="4" r="A26">
        <v>94</v>
      </c>
      <c t="n" s="5" r="C26">
        <v>211419937</v>
      </c>
    </row>
    <row spans="1:7" r="27">
      <c t="s" s="4" r="A27">
        <v>92</v>
      </c>
      <c t="n" s="5" r="B27">
        <v>419703</v>
      </c>
      <c t="n" s="5" r="D27">
        <v>419703</v>
      </c>
    </row>
    <row spans="1:7" r="28">
      <c t="s" s="4" r="A28">
        <v>65</v>
      </c>
      <c t="n" s="5" r="B28">
        <v>-922674</v>
      </c>
      <c t="n" s="5" r="F28">
        <v>-922674</v>
      </c>
    </row>
    <row spans="1:7" r="29">
      <c t="s" s="4" r="A29">
        <v>95</v>
      </c>
      <c t="n" s="6" r="B29">
        <v>-440892</v>
      </c>
      <c t="n" s="6" r="C29">
        <v>21142</v>
      </c>
      <c t="n" s="6" r="D29">
        <v>32683593</v>
      </c>
      <c t="n" s="6" r="F29">
        <v>-33145627</v>
      </c>
    </row>
    <row spans="1:7" r="30">
      <c t="s" s="4" r="A30">
        <v>96</v>
      </c>
      <c t="n" s="5" r="C30">
        <v>2114199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97</v>
      </c>
      <c t="s" s="2" r="B1">
        <v>1</v>
      </c>
      <c t="s" s="2" r="D1">
        <v>52</v>
      </c>
    </row>
    <row spans="1:5" r="2">
      <c t="s" s="2" r="B2">
        <v>2</v>
      </c>
      <c t="s" s="2" r="C2">
        <v>53</v>
      </c>
      <c t="s" s="2" r="D2">
        <v>18</v>
      </c>
      <c t="s" s="2" r="E2">
        <v>19</v>
      </c>
    </row>
    <row spans="1:5" r="3">
      <c t="s" s="3" r="A3">
        <v>98</v>
      </c>
    </row>
    <row spans="1:5" r="4">
      <c t="s" s="4" r="A4">
        <v>65</v>
      </c>
      <c t="n" s="6" r="B4">
        <v>-922674</v>
      </c>
      <c t="n" s="6" r="C4">
        <v>-196488</v>
      </c>
      <c t="n" s="6" r="D4">
        <v>-3975298</v>
      </c>
      <c t="n" s="6" r="E4">
        <v>-1835056</v>
      </c>
    </row>
    <row spans="1:5" r="5">
      <c t="s" s="3" r="A5">
        <v>99</v>
      </c>
    </row>
    <row spans="1:5" r="6">
      <c t="s" s="4" r="A6">
        <v>100</v>
      </c>
      <c t="n" s="5" r="D6">
        <v>1909860</v>
      </c>
      <c t="n" s="5" r="E6">
        <v>1020004</v>
      </c>
    </row>
    <row spans="1:5" r="7">
      <c t="s" s="4" r="A7">
        <v>101</v>
      </c>
      <c t="n" s="5" r="C7">
        <v>6666</v>
      </c>
      <c t="n" s="5" r="D7">
        <v>34819</v>
      </c>
    </row>
    <row spans="1:5" r="8">
      <c t="s" s="4" r="A8">
        <v>102</v>
      </c>
      <c t="n" s="5" r="B8">
        <v>419703</v>
      </c>
      <c t="n" s="5" r="D8">
        <v>753585</v>
      </c>
    </row>
    <row spans="1:5" r="9">
      <c t="s" s="3" r="A9">
        <v>103</v>
      </c>
    </row>
    <row spans="1:5" r="10">
      <c t="s" s="4" r="A10">
        <v>22</v>
      </c>
      <c t="n" s="5" r="D10">
        <v>-87817</v>
      </c>
      <c t="n" s="5" r="E10">
        <v>68733</v>
      </c>
    </row>
    <row spans="1:5" r="11">
      <c t="s" s="4" r="A11">
        <v>104</v>
      </c>
      <c t="n" s="5" r="B11">
        <v>54094</v>
      </c>
    </row>
    <row spans="1:5" r="12">
      <c t="s" s="4" r="A12">
        <v>105</v>
      </c>
      <c t="n" s="5" r="B12">
        <v>167667</v>
      </c>
      <c t="n" s="5" r="C12">
        <v>81317</v>
      </c>
      <c t="n" s="5" r="D12">
        <v>61327</v>
      </c>
      <c t="n" s="5" r="E12">
        <v>46645</v>
      </c>
    </row>
    <row spans="1:5" r="13">
      <c t="s" s="4" r="A13">
        <v>106</v>
      </c>
      <c t="n" s="5" r="D13">
        <v>-1303524</v>
      </c>
      <c t="n" s="5" r="E13">
        <v>-699674</v>
      </c>
    </row>
    <row spans="1:5" r="14">
      <c t="s" s="3" r="A14">
        <v>107</v>
      </c>
    </row>
    <row spans="1:5" r="15">
      <c t="s" s="4" r="A15">
        <v>108</v>
      </c>
      <c t="n" s="5" r="D15">
        <v>0</v>
      </c>
      <c t="n" s="5" r="E15">
        <v>-166676</v>
      </c>
    </row>
    <row spans="1:5" r="16">
      <c t="s" s="4" r="A16">
        <v>109</v>
      </c>
      <c t="n" s="5" r="E16">
        <v>-357265</v>
      </c>
    </row>
    <row spans="1:5" r="17">
      <c t="s" s="4" r="A17">
        <v>110</v>
      </c>
      <c t="n" s="5" r="B17">
        <v>-281210</v>
      </c>
      <c t="n" s="5" r="C17">
        <v>-108505</v>
      </c>
      <c t="n" s="5" r="D17">
        <v>-1303524</v>
      </c>
      <c t="n" s="5" r="E17">
        <v>-1223615</v>
      </c>
    </row>
    <row spans="1:5" r="18">
      <c t="s" s="3" r="A18">
        <v>111</v>
      </c>
    </row>
    <row spans="1:5" r="19">
      <c t="s" s="4" r="A19">
        <v>112</v>
      </c>
      <c t="n" s="5" r="C19">
        <v>108744</v>
      </c>
      <c t="n" s="5" r="D19">
        <v>273638</v>
      </c>
      <c t="n" s="5" r="E19">
        <v>366130</v>
      </c>
    </row>
    <row spans="1:5" r="20">
      <c t="s" s="4" r="A20">
        <v>113</v>
      </c>
      <c t="n" s="5" r="D20">
        <v>-105170</v>
      </c>
    </row>
    <row spans="1:5" r="21">
      <c t="s" s="4" r="A21">
        <v>114</v>
      </c>
      <c t="n" s="5" r="D21">
        <v>1500000</v>
      </c>
    </row>
    <row spans="1:5" r="22">
      <c t="s" s="4" r="A22">
        <v>115</v>
      </c>
      <c t="n" s="5" r="C22">
        <v>108744</v>
      </c>
      <c t="n" s="5" r="D22">
        <v>1668468</v>
      </c>
      <c t="n" s="5" r="E22">
        <v>366130</v>
      </c>
    </row>
    <row spans="1:5" r="23">
      <c t="s" s="4" r="A23">
        <v>116</v>
      </c>
      <c t="n" s="5" r="B23">
        <v>-281210</v>
      </c>
      <c t="n" s="5" r="C23">
        <v>239</v>
      </c>
      <c t="n" s="5" r="D23">
        <v>364944</v>
      </c>
      <c t="n" s="5" r="E23">
        <v>-857485</v>
      </c>
    </row>
    <row spans="1:5" r="24">
      <c t="s" s="4" r="A24">
        <v>117</v>
      </c>
      <c t="n" s="5" r="B24">
        <v>365161</v>
      </c>
      <c t="n" s="5" r="C24">
        <v>217</v>
      </c>
      <c t="n" s="5" r="D24">
        <v>217</v>
      </c>
      <c t="n" s="5" r="E24">
        <v>857702</v>
      </c>
    </row>
    <row spans="1:5" r="25">
      <c t="s" s="4" r="A25">
        <v>118</v>
      </c>
      <c t="n" s="6" r="B25">
        <v>83951</v>
      </c>
      <c t="n" s="6" r="C25">
        <v>456</v>
      </c>
      <c t="n" s="5" r="D25">
        <v>365161</v>
      </c>
      <c t="n" s="5" r="E25">
        <v>217</v>
      </c>
    </row>
    <row spans="1:5" r="26">
      <c t="s" s="4" r="A26">
        <v>119</v>
      </c>
      <c t="n" s="5" r="D26">
        <v>2005</v>
      </c>
    </row>
    <row spans="1:5" r="27">
      <c t="s" s="3" r="A27">
        <v>120</v>
      </c>
    </row>
    <row spans="1:5" r="28">
      <c t="s" s="4" r="A28">
        <v>121</v>
      </c>
      <c t="n" s="5" r="E28">
        <v>30000</v>
      </c>
    </row>
    <row spans="1:5" r="29">
      <c t="s" s="4" r="A29">
        <v>122</v>
      </c>
      <c t="n" s="5" r="E29">
        <v>68428</v>
      </c>
    </row>
    <row spans="1:5" r="30">
      <c t="s" s="4" r="A30">
        <v>123</v>
      </c>
    </row>
    <row spans="1:5" r="31">
      <c t="s" s="3" r="A31">
        <v>120</v>
      </c>
    </row>
    <row spans="1:5" r="32">
      <c t="s" s="4" r="A32">
        <v>124</v>
      </c>
      <c t="n" s="6" r="E32">
        <v>152000</v>
      </c>
    </row>
    <row spans="1:5" r="33">
      <c t="s" s="4" r="A33">
        <v>125</v>
      </c>
    </row>
    <row spans="1:5" r="34">
      <c t="s" s="3" r="A34">
        <v>120</v>
      </c>
    </row>
    <row spans="1:5" r="35">
      <c t="s" s="4" r="A35">
        <v>83</v>
      </c>
      <c t="n" s="5" r="D35">
        <v>189768</v>
      </c>
    </row>
    <row spans="1:5" r="36">
      <c t="s" s="4" r="A36">
        <v>126</v>
      </c>
    </row>
    <row spans="1:5" r="37">
      <c t="s" s="3" r="A37">
        <v>120</v>
      </c>
    </row>
    <row spans="1:5" r="38">
      <c t="s" s="4" r="A38">
        <v>83</v>
      </c>
      <c t="n" s="6" r="D38">
        <v>45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t="s" s="1" r="A1">
        <v>127</v>
      </c>
      <c t="s" s="2" r="B1">
        <v>1</v>
      </c>
      <c t="s" s="2" r="C1">
        <v>52</v>
      </c>
    </row>
    <row spans="1:3" r="2">
      <c t="s" s="2" r="B2">
        <v>2</v>
      </c>
      <c t="s" s="2" r="C2">
        <v>18</v>
      </c>
    </row>
    <row spans="1:3" r="3">
      <c t="s" s="3" r="A3">
        <v>128</v>
      </c>
    </row>
    <row spans="1:3" r="4">
      <c t="s" s="4" r="A4">
        <v>127</v>
      </c>
      <c t="s" s="4" r="B4">
        <v>129</v>
      </c>
      <c t="s" s="4" r="C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131</v>
      </c>
      <c t="s" s="2" r="B1">
        <v>1</v>
      </c>
      <c t="s" s="2" r="C1">
        <v>52</v>
      </c>
    </row>
    <row spans="1:3" r="2">
      <c t="s" s="2" r="B2">
        <v>2</v>
      </c>
      <c t="s" s="2" r="C2">
        <v>18</v>
      </c>
    </row>
    <row spans="1:3" r="3">
      <c t="s" s="3" r="A3">
        <v>132</v>
      </c>
    </row>
    <row spans="1:3" r="4">
      <c t="s" s="4" r="A4">
        <v>131</v>
      </c>
      <c t="s" s="4" r="B4">
        <v>133</v>
      </c>
      <c t="s" s="4" r="C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135</v>
      </c>
      <c t="s" s="2" r="B1">
        <v>1</v>
      </c>
      <c t="s" s="2" r="C1">
        <v>52</v>
      </c>
    </row>
    <row spans="1:3" r="2">
      <c t="s" s="2" r="B2">
        <v>2</v>
      </c>
      <c t="s" s="2" r="C2">
        <v>18</v>
      </c>
    </row>
    <row spans="1:3" r="3">
      <c t="s" s="3" r="A3">
        <v>128</v>
      </c>
    </row>
    <row spans="1:3" r="4">
      <c t="s" s="4" r="A4">
        <v>135</v>
      </c>
      <c t="s" s="4" r="B4">
        <v>136</v>
      </c>
      <c t="s" s="4" r="C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Balance Sheets</vt:lpstr>
      <vt:lpstr>Condensed Balance Sheets (Paren</vt:lpstr>
      <vt:lpstr>Condensed Statements of Operati</vt:lpstr>
      <vt:lpstr>Condensed Statement of Stockhol</vt:lpstr>
      <vt:lpstr>Condensed Statements of Cash Fl</vt:lpstr>
      <vt:lpstr>Corporate Overview</vt:lpstr>
      <vt:lpstr>Liquidity and Management's Plan</vt:lpstr>
      <vt:lpstr>Summary of Significant Accounti</vt:lpstr>
      <vt:lpstr>Prepaid Expenses</vt:lpstr>
      <vt:lpstr>Notes Payable</vt:lpstr>
      <vt:lpstr>Other Liabilities</vt:lpstr>
      <vt:lpstr>Income Taxes</vt:lpstr>
      <vt:lpstr>Chapter 11 Information</vt:lpstr>
      <vt:lpstr>Stockholders' Equity</vt:lpstr>
      <vt:lpstr>Related Party Transactions</vt:lpstr>
      <vt:lpstr>Legal Proceedings</vt:lpstr>
      <vt:lpstr>Summary of Significant Accoun18</vt:lpstr>
      <vt:lpstr>Income Taxes (Tables)</vt:lpstr>
      <vt:lpstr>Stockholders' Equity (Tables)</vt:lpstr>
      <vt:lpstr>Corporate Overview - Additional</vt:lpstr>
      <vt:lpstr>Liquidity and Management's Pl22</vt:lpstr>
      <vt:lpstr>Summary of Significant Accoun23</vt:lpstr>
      <vt:lpstr>Prepaid Expenses - Additional I</vt:lpstr>
      <vt:lpstr>Notes Payable - Additional Info</vt:lpstr>
      <vt:lpstr>Other Liabilities - Additional </vt:lpstr>
      <vt:lpstr>Income Taxes - Difference betwe</vt:lpstr>
      <vt:lpstr>Income Taxes - Components of de</vt:lpstr>
      <vt:lpstr>Income Taxes - Additional Infor</vt:lpstr>
      <vt:lpstr>Chapter 11 Information - Additi</vt:lpstr>
      <vt:lpstr>Stockholders' Equity - Addition</vt:lpstr>
      <vt:lpstr>Stockholders' Equity - Summary </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16:07:53Z</dcterms:created>
  <dcterms:modified xmlns:dcterms="http://purl.org/dc/terms/" xmlns:xsi="http://www.w3.org/2001/XMLSchema-instance" xsi:type="dcterms:W3CDTF">2015-07-22T16:07:53Z</dcterms:modified>
  <dc:title xmlns:dc="http://purl.org/dc/elements/1.1/">Untitled</dc:title>
  <dc:description xmlns:dc="http://purl.org/dc/elements/1.1/"/>
  <dc:subject xmlns:dc="http://purl.org/dc/elements/1.1/"/>
  <cp:keywords/>
  <cp:category/>
</cp:coreProperties>
</file>